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Noncontrolling Interest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Severance Charges" sheetId="16" state="visible" r:id="rId16"/>
    <sheet xmlns:r="http://schemas.openxmlformats.org/officeDocument/2006/relationships" name="Income Taxes" sheetId="17" state="visible" r:id="rId17"/>
    <sheet xmlns:r="http://schemas.openxmlformats.org/officeDocument/2006/relationships" name="Fair Value Measur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Variable Interest Entities (_VI" sheetId="21" state="visible" r:id="rId21"/>
    <sheet xmlns:r="http://schemas.openxmlformats.org/officeDocument/2006/relationships" name="Net Loss per Share" sheetId="22" state="visible" r:id="rId22"/>
    <sheet xmlns:r="http://schemas.openxmlformats.org/officeDocument/2006/relationships" name="Stock-Based Compensation and Wa" sheetId="23" state="visible" r:id="rId23"/>
    <sheet xmlns:r="http://schemas.openxmlformats.org/officeDocument/2006/relationships" name="Segment and Geographic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oncontrolling Interests (Table"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Severance Charges (Tables)" sheetId="34" state="visible" r:id="rId34"/>
    <sheet xmlns:r="http://schemas.openxmlformats.org/officeDocument/2006/relationships" name="Fair Value Measures (Tables)" sheetId="35" state="visible" r:id="rId35"/>
    <sheet xmlns:r="http://schemas.openxmlformats.org/officeDocument/2006/relationships" name="Commitments and Contingencies (" sheetId="36" state="visible" r:id="rId36"/>
    <sheet xmlns:r="http://schemas.openxmlformats.org/officeDocument/2006/relationships" name="Net Loss per Share (Tables)" sheetId="37" state="visible" r:id="rId37"/>
    <sheet xmlns:r="http://schemas.openxmlformats.org/officeDocument/2006/relationships" name="Stock-Based Compensation and _2" sheetId="38" state="visible" r:id="rId38"/>
    <sheet xmlns:r="http://schemas.openxmlformats.org/officeDocument/2006/relationships" name="Segment and Geographic Inform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Noncontrolling Interests (Detai" sheetId="42" state="visible" r:id="rId42"/>
    <sheet xmlns:r="http://schemas.openxmlformats.org/officeDocument/2006/relationships" name="Revenue - Summary of Contract B" sheetId="43" state="visible" r:id="rId43"/>
    <sheet xmlns:r="http://schemas.openxmlformats.org/officeDocument/2006/relationships" name="Revenue - Narrative (Details)" sheetId="44" state="visible" r:id="rId44"/>
    <sheet xmlns:r="http://schemas.openxmlformats.org/officeDocument/2006/relationships" name="Revenue - Schedules of Concentr" sheetId="45" state="visible" r:id="rId45"/>
    <sheet xmlns:r="http://schemas.openxmlformats.org/officeDocument/2006/relationships" name="Leases - Balance Sheet Location" sheetId="46" state="visible" r:id="rId46"/>
    <sheet xmlns:r="http://schemas.openxmlformats.org/officeDocument/2006/relationships" name="Leases - Schedule of Operating " sheetId="47" state="visible" r:id="rId47"/>
    <sheet xmlns:r="http://schemas.openxmlformats.org/officeDocument/2006/relationships" name="Leases - Narrative (Details)" sheetId="48" state="visible" r:id="rId48"/>
    <sheet xmlns:r="http://schemas.openxmlformats.org/officeDocument/2006/relationships" name="Inventories (Details)" sheetId="49" state="visible" r:id="rId49"/>
    <sheet xmlns:r="http://schemas.openxmlformats.org/officeDocument/2006/relationships" name="Property and Equipment - Summar" sheetId="50" state="visible" r:id="rId50"/>
    <sheet xmlns:r="http://schemas.openxmlformats.org/officeDocument/2006/relationships" name="Property and Equipment - Narrat" sheetId="51" state="visible" r:id="rId51"/>
    <sheet xmlns:r="http://schemas.openxmlformats.org/officeDocument/2006/relationships" name="Severance Charges - Narrative (" sheetId="52" state="visible" r:id="rId52"/>
    <sheet xmlns:r="http://schemas.openxmlformats.org/officeDocument/2006/relationships" name="Severance Charges - Schedule of" sheetId="53" state="visible" r:id="rId53"/>
    <sheet xmlns:r="http://schemas.openxmlformats.org/officeDocument/2006/relationships" name="Income Taxes (Details)" sheetId="54" state="visible" r:id="rId54"/>
    <sheet xmlns:r="http://schemas.openxmlformats.org/officeDocument/2006/relationships" name="Fair Value Measures - Fair Valu" sheetId="55" state="visible" r:id="rId55"/>
    <sheet xmlns:r="http://schemas.openxmlformats.org/officeDocument/2006/relationships" name="Fair Value Measures - Narrative"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Variable Interest Entities (__2" sheetId="60" state="visible" r:id="rId60"/>
    <sheet xmlns:r="http://schemas.openxmlformats.org/officeDocument/2006/relationships" name="Net Loss per Share - Computatio" sheetId="61" state="visible" r:id="rId61"/>
    <sheet xmlns:r="http://schemas.openxmlformats.org/officeDocument/2006/relationships" name="Net Loss per Share - Narrative " sheetId="62" state="visible" r:id="rId62"/>
    <sheet xmlns:r="http://schemas.openxmlformats.org/officeDocument/2006/relationships" name="Stock-Based Compensation and _3" sheetId="63" state="visible" r:id="rId63"/>
    <sheet xmlns:r="http://schemas.openxmlformats.org/officeDocument/2006/relationships" name="Stock-Based Compensation and _4"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egment and Geographic Inform_5"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6 Months Ended</t>
        </is>
      </c>
    </row>
    <row r="2">
      <c r="B2" s="2" t="inlineStr">
        <is>
          <t>Mar. 30,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75</t>
        </is>
      </c>
      <c r="C8" s="4" t="inlineStr">
        <is>
          <t xml:space="preserve"> </t>
        </is>
      </c>
    </row>
    <row r="9">
      <c r="A9" s="4" t="inlineStr">
        <is>
          <t>Entity Registrant Name</t>
        </is>
      </c>
      <c r="B9" s="4" t="inlineStr">
        <is>
          <t>SYMBOT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2401</t>
        </is>
      </c>
      <c r="C11" s="4" t="inlineStr">
        <is>
          <t xml:space="preserve"> </t>
        </is>
      </c>
    </row>
    <row r="12">
      <c r="A12" s="4" t="inlineStr">
        <is>
          <t>Entity Address, Address Line One</t>
        </is>
      </c>
      <c r="B12" s="4" t="inlineStr">
        <is>
          <t>200 Research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7</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84-28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Y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3724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9-28</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2179448</v>
      </c>
    </row>
    <row r="36">
      <c r="A36" s="4" t="inlineStr">
        <is>
          <t>Class V-1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8113888</v>
      </c>
    </row>
    <row r="39">
      <c r="A39" s="4" t="inlineStr">
        <is>
          <t>Class V-3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404334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U.S. dollars, in accordance with accounting principles generally accepted in the United States of America (“GAAP”). Certain information and note disclosures normally included in the Company’s annual audited consolidated financial statements and accompanying notes prepared in accordance with GAAP have been condensed in, or omitted from, these interim financial statements. Accordingly, these unaudited condensed consolidated financial statements included herein should be read in conjunction with the audited consolidated financial statements and accompanying notes thereto as of and for the year ended September 30, 2023, which are included within the Company’s Annual Report on Form 10-K filed with the SEC on December 11, 2023. The September 30, 2023 consolidated balance sheet included herein is derived from the Company’s audited consolidated financial statements. The accompanying unaudited condensed consolidated financial statements include the accounts of the Company and its wholly owned subsidiaries and majority-owned subsidiaries and reflect all adjustments (consisting solely of normal, recurring adjustments) which are, in the opinion of management, necessary for a fair statement of results for the interim periods presented. All intercompany balances and transactions have been eliminated in consolidation. The consolidated financial statements include 100% of the accounts of wholly owned and majority-owned subsidiaries and the ownership interest of the minority investor is recorded as a non-controlling interest in a subsidiary. The results of operations for the interim periods presented are not necessarily indicative of the results to be expected for any future period or the entire fiscal year. The Company operates and reports using a 52-53 week fiscal year ending on the last Saturday of September of each calendar year. Each of the Company’s fiscal quarters end on the last Saturday of the third month of each quarter. Use of Estimates The preparation of unaudited condensed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stock-based compensation. Estimates are periodically reviewed in light of changes in circumstances, facts, and experience. Significant Accounting Policies The Company’s significant accounting policies are described in Note 2, Summary of Significant Accounting Policies , to the audited consolidated financial statements and related notes thereto as of and for the year ended September 30, 2023. There have been no material changes to the significant accounting policies during the three month period ended March 30, 2024. Presentation of Restricted Cash Restricted cash consists of collateral required for a credit card processing program and a U.S. customs bond. The short-term or long-term classification is determined in accordance with the required amount of time the cash is to be held as collateral, which is short-term for less than 12 months, and long-term for greater than 12 months from the balance sheet date. As the cash is required to be held as collateral for a period which is greater than 12 months from March 30, 2024, it is presented in other long-term assets. The following table summarizes the end-of-period cash and cash equivalents from the Company’s Consolidated Balance Sheets and the total cash, cash equivalents, and restricted cash as presented on the accompanying Consolidated Statements of Cash Flows (in thousands): Six Months Ended March 30, 2024 March 25, 2023 Cash and cash equivalents $ 901,382 $ 256,954 Restricted cash classified in: Other long-term assets 2,860 2,132 Cash, cash equivalents, and restricted cash shown in the statement of cash flows $ 904,242 $ 259,086 Volume of Business The Company has concentration in the volume of purchases it conducts with its suppliers. For the three months ended March 30, 2024, there were two suppliers that accounted for greater than 10% of total purchases, and the aggregate purchases amounted to $92.0 million. For the six months ended March 30, 2024, there was one supplier that accounted for greater than 10% of total purchases, and the aggregate purchases amounted to $94.9 million. For the three and six months ended March 25, 2023, there was one supplier that accounted for greater than 10% of total purchases, and the aggregate purchases amounted to $35.8 million and $64.1 million, respectively. 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GC can elect to opt out of the extended transition period and comply with the requirements that apply to non-EGCs but any such an election to opt out is irrevocable. The Company has not elected to opt out of such extended transition period which means that when a financial accounting standard is issued or revised and it has different application dates for public or private companies, the Company, as an EGC, can adopt the new or revised standard at the time private companies adopt the new or revised standard. The Company will be eligible to use this extended transition period under the JOBS Act until the earlier of the date it (i) is no longer an EGC or (ii) affirmatively and irrevocably opts out of the extended transition period provided in the JOBS Act. As a result, the Company’s financial statements may not be comparable to the financial statements of issuers who are required to comply with the effective dates for new or revised accounting standards that are applicable to public companies, which may make comparison of the Company’s financials to those of other public companies more difficult. The Company will cease to be an EGC on the date that is the earliest of (i) the end of the fiscal year in which total annual gross revenue exceeds $1.235 billion, (ii) the last day of the Company’s fiscal year following March 11, 2026 (the fifth anniversary of the date on which SVF 3 consummated the initial public offering of SVF 3), (iii) the date on which the Company has issued more than $1.0 billion in non-convertible debt during the preceding three-year period; or (iv) the end of the fiscal year in which the market value of the Company’s common stock held by non-affiliates exceeds $700 million as of the last business day of the most recently completed second fiscal quarter. As of the last business day of the most recently completed second fiscal quarter ended March 30, 2024, the market value of the Company’s common stock held by non-affiliates was approximately $1,934 million (based on the closing sales price of the Class A common stock on March 28, 2024 of $45.00), and therefore, the Company expects to cease to be an EGC as of the end of the current fiscal year ending September 28, 2024. Recent Accounting Pronouncements The Company has implemented all applicable accounting pronouncements that are in effect and there are no new accounting pronouncements that have been issued that would have a material impa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Mar. 30, 2024</t>
        </is>
      </c>
    </row>
    <row r="3">
      <c r="A3" s="3" t="inlineStr">
        <is>
          <t>Noncontrolling Interest [Abstract]</t>
        </is>
      </c>
      <c r="B3" s="4" t="inlineStr">
        <is>
          <t xml:space="preserve"> </t>
        </is>
      </c>
    </row>
    <row r="4">
      <c r="A4" s="4" t="inlineStr">
        <is>
          <t>Noncontrolling Interests</t>
        </is>
      </c>
      <c r="B4" s="4" t="inlineStr">
        <is>
          <t>Noncontrolling Interests Noncontrolling interests represent the portion of net assets in consolidated entities that are not owned by the Company. The following table summarizes the ownership of Symbotic Inc. stock for the three months ended March 30, 2024. Class A Common Stock Class V-1 and Class V-3 Common Stock Total Class A Common Stock Class V-1 and Class V-3 Common Stock Total Balance at December 30, 2023 85,106,588 488,002,584 573,109,172 Issuances 10,852,700 — 10,852,700 Exchanges 5,236,000 (5,236,000) — Balance at March 30, 2024 101,195,288 482,766,584 583,961,872 17.3 % 82.7 % 100 % The following table summarizes the ownership of Symbotic Inc. stock for the six months ended March 30, 2024. Class A Common Stock Class V-1 and Class V-3 Common Stock Total Class A Common Stock Class V-1 and Class V-3 Common Stock Total Balance at September 30, 2023 82,112,881 474,460,038 556,572,919 Issuances 11,518,542 15,870,411 27,388,953 Exchanges 7,563,865 (7,563,865) — Balance at March 30, 2024 101,195,288 482,766,584 583,961,872 17.3 % 82.7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Revenue The Company generates revenue through its design and installation of modular inventory management systems (the “Systems”) to automate customers’ depalletizing, storage, selection, and palletization warehousing processes. The Systems have both a hardware component and an embedded software component that enables the system to be programmed to operate within specific customer environments. The Company enters into contracts with customers that can include various combinations of services to design and install the Systems. These services are generally distinct and accounted for as separate performance obligations. As a result, each customer contract may contain multiple performance obligations. The Company determines whether performance obligations are distinct based on whether the customer can benefit from the product or service on its own or together with other resources that are readily available and whether the Company’s commitment to provide the services to the customer is separately identifiable from other obligations in the contract. The Company recognizes revenue upon transfer of control of promised goods or services in a contract with a customer, generally as title and risk of loss pass to the customer, in an amount that reflects the consideration the Company expects to receive in exchange for those product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control transfers to the customer. The Company presents amounts collected from customers for sales and other taxes net of the related amounts remitted.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measure of progress.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Contract Balances The following table provides information about accounts receivable, unbilled accounts receivable, and contract liabilities from contracts with customers (in thousands): March 30, 2024 September 30, 2023 Accounts receivable $ 127,677 $ 69,206 Unbilled accounts receivable $ 173,995 $ 121,149 Contract liabilities $ 856,922 $ 787,227 The change in the opening and closing balances of the Company’s accounts receivable primarily results from the increase in customer system implementations in the current fiscal year as well as the timing of when customer payments are due. The change in the opening and closing balances of the Company’s contract liabilities primarily results from the timing difference between the Company’s performance and customer payments. The Company’s performance obligations are typically satisfied over time as work is performed. Payment from customers can vary, and is often received in advance of satisfaction of the performance obligations, resulting in a contract liability balance. During the six months ended March 30, 2024 and March 25, 2023, the Company recognized $221.0 million and $229.0 million, respectively, of the contract liability balance as revenue upon transfer of the products or services to customers. Remaining Performance Obligations Remaining performance obligations represent the aggregate amount of the transaction price allocated to performance obligations not delivered, or partially undelivered, at the end of the reporting period. Remaining performance obligations include deferred revenue plus unbilled amounts not yet recorded in deferred revenue. Remaining performance obligation estimates are subject to change and are affected by several factors, including terminations, changes in scope of contracts, periodic revalidation, adjustments for revenue that have not materialized, adjustments for inflation, and adjustments for currency. For contracts with a duration of greater than one year, the transaction price allocated to performance obligations that are unsatisfied as of March 30, 2024 was $22.8 billion, which is primarily comprised of undelivered or partially undelivered Systems under contract, and which a substantial majority relates to undelivered or partially undelivered Systems in connection with the Master Automation Agreement with Walmart Inc. (“Walmart”) to implement Systems in all of Walmart’s 42 regional distribution centers, and in connection with the Commercial Agreement with GreenBox (as defined below) under which Symbotic will implement its warehouse automation system into GreenBox distribution center locations. The definition of remaining performance obligations excludes those contracts that provide the customer with the right to cancel or terminate the contract without incurring a substantial penalty. The Company expects to recognize approximately 9% of its remaining performance obligations as revenue in the next 12 months, approximately 60% of its remaining performance obligations as revenue within 5 years, and the remaining thereafter, which is dependent on the timing of System installation timelines. The Company does not disclose the value of remaining performance obligations for contracts with an original expected duration of one year or less. Significant Customers For the three and six months ended March 30, 2024 and March 25, 2023, there was one customer that individually accounted for 10% or more of total revenue. The following table represents this customer’s aggregate percent of total revenue. Three Months Ended Six Months Ended March 30, 2024 March 25, 2023 March 30, 2024 March 25, 2023 Customer A 84.2 % 89.7 % 83.4 % 86.1 % At March 30, 2024, one customer accounted for over 10% of the Company’s accounts receivable balance, and two customers accounted for over 10% of the Company’s accounts receivable balance at September 30, 2023. The following table represents these customers’ aggregate percent of total accounts receivable. The symbol “n/a” indicates that such customer’s accounts receivable balance at the period indicated within the table did not exceed 10% of the Company’s accounts receivable balance. March 30, 2024 September 30, 2023 Customer A 80.5 % 86.6 % Customer B n/a 10.3 % Aggregate Percent of Total Accounts Receivable 80.5 % 96.9 % The concentration in the volume of business transacted with these customers may lead to a material impact on the Company’s results from operations if a total or partial loss of the business relationship were to occur. As of the date of the issuance of these financial statements, the Company is not aware of any specific event or circumstance which would result in a material adverse impact to its results of operations or liquidity and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0, 2024</t>
        </is>
      </c>
    </row>
    <row r="3">
      <c r="A3" s="3" t="inlineStr">
        <is>
          <t>Leases [Abstract]</t>
        </is>
      </c>
      <c r="B3" s="4" t="inlineStr">
        <is>
          <t xml:space="preserve"> </t>
        </is>
      </c>
    </row>
    <row r="4">
      <c r="A4" s="4" t="inlineStr">
        <is>
          <t>Leases</t>
        </is>
      </c>
      <c r="B4" s="4" t="inlineStr">
        <is>
          <t xml:space="preserve">Leases The Company leases office space in Wilmington, MA and Montreal, QC through operating lease arrangements. The Company has no finance lease agreements. The operating lease arrangements expire at various dates through December 2030. The following table presents the balance sheet location of the Company’s operating leases for each of the periods presented (in thousands): March 30, 2024 September 30, 2023 ROU assets: Other long-term assets $ 16,593 $ 12,398 Lease Liabilities: Accrued expenses and other current liabilities $ 1,891 $ 1,347 Other long-term liabilities 16,733 12,291 Total lease liabilities $ 18,624 $ 13,638 The following table presents maturities of the Company’s operating lease liabilities as of March 30, 2024, presented under ASC Topic 842 (in thousands): March 30, 2024 Remaining fiscal year 2024 $ 1,621 Fiscal year 2025 2,957 Fiscal year 2026 3,407 Fiscal year 2027 3,681 Fiscal year 2028 and thereafter 12,746 Total future minimum payments $ 24,412 Less: Implied interest (5,788) Total lease liabilities $ 18,624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weighted average discount rate for operating leases as of March 30, 2024 was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Inventories at March 30, 2024 and September 30, 2023 consist of the following (in thousands): March 30, 2024 September 30, 2023 Raw materials and components $ 90,174 $ 124,446 Finished goods 29,598 11,675 Total inventories $ 119,772 $ 136,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0, 2024</t>
        </is>
      </c>
    </row>
    <row r="3">
      <c r="A3" s="3" t="inlineStr">
        <is>
          <t>Property, Plant and Equipment [Abstract]</t>
        </is>
      </c>
      <c r="B3" s="4" t="inlineStr">
        <is>
          <t xml:space="preserve"> </t>
        </is>
      </c>
    </row>
    <row r="4">
      <c r="A4" s="4" t="inlineStr">
        <is>
          <t>Property and Equipment</t>
        </is>
      </c>
      <c r="B4" s="4" t="inlineStr">
        <is>
          <t>Property and Equipment Property and equipment at March 30, 2024 and September 30, 2023 consists of the following (in thousands): March 30, 2024 September 30, 2023 Computer equipment and software, furniture and fixtures, test equipment, and other equipment $ 83,041 $ 40,437 Internal use software 6,786 5,638 Leasehold improvements 8,799 7,194 Total property and equipment 98,626 53,269 Less accumulated depreciation (23,588) (18,762) Property and equipment, net $ 75,038 $ 34,507 Included within the $40.5 million net increase of property and equipment from September 30, 2023 to March 30, 2024 is approximately $38.5 million transfer of equipment from deferred cost to property and equipment related to equipment which the Company will be utilizing for internal operations. For the three and six months ended March 30, 2024, depreciation expense was $2.5 million and $4.8 million, respectively. For the three and six months ended March 25, 2023, depreciation expense was $1.6 million and $3.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harges</t>
        </is>
      </c>
      <c r="B1" s="2" t="inlineStr">
        <is>
          <t>6 Months Ended</t>
        </is>
      </c>
    </row>
    <row r="2">
      <c r="B2" s="2" t="inlineStr">
        <is>
          <t>Mar. 30, 2024</t>
        </is>
      </c>
    </row>
    <row r="3">
      <c r="A3" s="3" t="inlineStr">
        <is>
          <t>Restructuring and Related Activities [Abstract]</t>
        </is>
      </c>
      <c r="B3" s="4" t="inlineStr">
        <is>
          <t xml:space="preserve"> </t>
        </is>
      </c>
    </row>
    <row r="4">
      <c r="A4" s="4" t="inlineStr">
        <is>
          <t>Severance Charges</t>
        </is>
      </c>
      <c r="B4" s="4" t="inlineStr">
        <is>
          <t xml:space="preserve">Severance Charges During the second quarter of fiscal year 2023, management committed to actions to restructure certain parts of the Company within the U.S. and Canada to better position the Company to become more agile in delivering its solutions through various outsourcing partnerships. As a result, certain headcount reductions were necessary, and the Company recognized $2.3 million of expense associated with these actions, which is included within selling, general, and administrative expenses on the Consolidated Statements of Operations for the three and six months ended March 25, 2023, and was completed within fiscal year 2023. The costs incurred related to employee severance are recorded as a liability when it is probable that employees will be entitled to termination benefits and the amounts can be reasonably estimated. The liability related to these charges is included in accrued expenses and other current liabilities in the Consolidated Balance Sheets. The following table presents the activity related to the Company’s severance liability as of March 25, 2023 (in thousands). The Company did not have material severance activity for the three or six months ended March 30, 2024 or year ended September 30, 2023. March 25, 2023 Severance liability at September 25, 2022 $ 1,051 Severance charges 5,242 Cash paid and other (4,118) Severance liability at March 25, 2023 $ 2,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Company is subject to U.S. federal income taxes, in addition to state and local income taxes, with respect to its allocable share of any taxable income or loss of Symbotic Holdings, LLC. The remaining share of Symbotic Holdings income or loss is non-taxable to the Company and is not reflected in current or deferred income taxes. The Company’s foreign subsidiaries are subject to income tax in their local jurisdictions. For the three and six months ended March 30, 2024, the Company recorded a current income tax benefit of $0.2 million and $0.1 million, respectively. For the three and six months ended March 25, 2023, the Company recorded a current income tax benefit of less than $0.1 million and a $0.2 million current income tax expense, respectively. The Company incurred a pre-tax loss for the three and six month periods and recorded a full valuation allowance against its domestic deferred tax assets and a partial valuation allowance against its foreign deferred tax assets. The Company incurs state tax expense by Symbotic LLC at the flow-through entity level and foreign tax expense at its foreign subsidiaries. The effective tax rate for the three and six months ended March 30, 2024 is 0.46% and 0.13% respectively, as compared to an effective tax rate for the three and six months ended March 25, 2023 of 0.03% and (0.19)%, respectively. The effective tax rate differs from the federal statutory income tax rate primarily due to the flow-through entity level taxes and the effect of the valuation allowance against the Company’s net federal, state, and foreign deferred income taxes. As of March 30, 2024, the Company continues to conclude that the negative evidence regarding its ability to realize its deferred tax assets outweighs the positive evidence, and the Company has a full valuation allowance against its domestic federal and state net deferred tax assets and a partial valuation allowance against its foreign net deferred tax assets. The Company has a history of cumulative pre-tax losses for the three previous fiscal years which it believes represents significant negative evidence in evaluating whether its deferred tax assets are realizable. Given these cumulative losses, lack of forecast history, the competitive environment, and uncertainty of general economic conditions, the Company does not believe it can rely on projections of future taxable income exclusive of reversing taxable temporary differences to support the realization of its deferred tax assets. In upcoming quarters, the Company will continue to evaluate both the positive and negative evidence surrounding its ability to realize its deferred tax assets. Tax Receivabl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Mar. 30, 2024</t>
        </is>
      </c>
    </row>
    <row r="3">
      <c r="A3" s="3" t="inlineStr">
        <is>
          <t>Fair Value Disclosures [Abstract]</t>
        </is>
      </c>
      <c r="B3" s="4" t="inlineStr">
        <is>
          <t xml:space="preserve"> </t>
        </is>
      </c>
    </row>
    <row r="4">
      <c r="A4" s="4" t="inlineStr">
        <is>
          <t>Fair Value Measures</t>
        </is>
      </c>
      <c r="B4" s="4" t="inlineStr">
        <is>
          <t>Fair Value Measure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inputs to the valuation methodology are quoted prices (unadjusted) for an identical asset or liability in an active market Level 2 – inputs to the valuation methodology include quoted prices for a similar asset or liability in an active market or model-derived valuations in which all significant inputs are observable for substantially the full term of the asset or liability Level 3 – inputs to the valuation methodology are unobservable and significant to the fair value measurement of the asset or liability The following table presents the Company’s financial assets measured and recorded at fair value on a recurring basis using the above input categories as of March 30, 2024 and September 30, 2023 (in thousands): March 30, 2024 September 30, 2023 Level 1 Level 2 Level 3 Total Level 1 Level 2 Level 3 Total Assets: Money market funds $ 851,779 $ — $ — $ 851,779 $ 219,945 $ — $ — $ 219,945 U.S. Treasury securities — 49,978 — 49,978 — 286,736 — 286,736 Total assets $ 851,779 $ 49,978 $ — $ 901,757 $ 219,945 $ 286,736 $ — $ 506,681 The Company had no liabilities measured and recorded at fair value on a recurring basis as of March 30, 2024 and September 30, 2023. The Company considers all highly liquid investments purchased with an original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March 30, 2024,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0, 2024</t>
        </is>
      </c>
    </row>
    <row r="3">
      <c r="A3" s="3" t="inlineStr">
        <is>
          <t>Related Party Transactions [Abstract]</t>
        </is>
      </c>
      <c r="B3" s="4" t="inlineStr">
        <is>
          <t xml:space="preserve"> </t>
        </is>
      </c>
    </row>
    <row r="4">
      <c r="A4" s="4" t="inlineStr">
        <is>
          <t>Related Party Transactions</t>
        </is>
      </c>
      <c r="B4" s="4" t="inlineStr">
        <is>
          <t>Related Party Transactions ASC 850, Related Party Disclosures (“ASC 850”) provides guidance for the identification of related parties and the disclosure of related party transactions. Related parties are generally defined as (i) affiliates of the Company; (ii) owners of more than 10% of the voting interests of the Company and members of their immediate families; (iii) management of the Company and members of their immediate families; (iv) other parties which directly or indirectly control, are controlled by, or are under common control with the Company; or (v) other parties who can significantly influence the financial and operating decisions of the Company. A transaction is considered to be a related party transaction when there is a transfer of resources or obligations between related parties. The Company assesses related parties each reporting period. For the reporting periods covered by this report, the Company determined that C&amp;S Wholesale Grocers, Inc. (“C&amp;S”) was a related party under ASC 850 and the following transactions were related party transactions under ASC 850. Aircraft Time Sharing Agreement In December 2021 and May 2022, the Company entered into aircraft time-sharing agreements with C&amp;S whereby the Company’s officials, employees, and guests are permitted to use the two C&amp;S aircraft on an as-needed and as-available basis, with no minimum usage being required. As there is no defined period of time stated within these aircraft time-sharing agreements, the Company does not consider these to meet the definition of a lease, and as such, records payments in the period in which the obligation for the payment is incurred. For the three and six months ended March 30, 2024, the Company incurred expense of $0.3 million and $0.5 million, respectively, and for the three and six months ended March 25, 2023, the Company incurred expense of $0.3 million and $0.4 million, respectively, related to these aircraft time-sharing agreements. Usage of Facility and Employee Services The Company has a license arrangement with C&amp;S whereby C&amp;S is providing receiving and logistics services for the Company within a C&amp;S distribution facility. The arrangement also provides for C&amp;S employees assisting with certain of the Company’s operations. For the three and six months ended March 30, 2024, the Company incurred expense of $0.8 million and $1.5 million, respectively, and for the three and six months ended March 25, 2023, the Company incurred expense of $0.7 million and $1.0 million, respectively, related to this arrangement. Customer Contracts The Company has customer contracts with C&amp;S relating to systems implementation, software maintenance services and the operations of a warehouse automation system. For the three and six months ended March 30, 2024, revenue of $23.0 million and $35.6 million was recognized, respectively, relating to these customer contracts. For the three and six months ended March 25, 2023, revenue of $7.2 million and $12.7 million was recognized, respectively, relating to these customer contracts. There was $2.9 million accounts receivable due from and $10.3 million of unbilled receivables for C&amp;S at March 30, 2024, and $0.9 million accounts receivable due from C&amp;S at September 30, 2023. There was $1.0 million and $9.3 million of deferred revenue related to contracts with C&amp;S at March 30, 2024 and Sept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Mar.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901382</v>
      </c>
      <c r="C3" s="6" t="n">
        <v>258770</v>
      </c>
    </row>
    <row r="4">
      <c r="A4" s="4" t="inlineStr">
        <is>
          <t>Marketable securities</t>
        </is>
      </c>
      <c r="B4" s="5" t="n">
        <v>49978</v>
      </c>
      <c r="C4" s="5" t="n">
        <v>286736</v>
      </c>
    </row>
    <row r="5">
      <c r="A5" s="4" t="inlineStr">
        <is>
          <t>Accounts receivable</t>
        </is>
      </c>
      <c r="B5" s="5" t="n">
        <v>127677</v>
      </c>
      <c r="C5" s="5" t="n">
        <v>69206</v>
      </c>
    </row>
    <row r="6">
      <c r="A6" s="4" t="inlineStr">
        <is>
          <t>Unbilled accounts receivable</t>
        </is>
      </c>
      <c r="B6" s="5" t="n">
        <v>173995</v>
      </c>
      <c r="C6" s="5" t="n">
        <v>121149</v>
      </c>
    </row>
    <row r="7">
      <c r="A7" s="4" t="inlineStr">
        <is>
          <t>Inventories</t>
        </is>
      </c>
      <c r="B7" s="5" t="n">
        <v>119772</v>
      </c>
      <c r="C7" s="5" t="n">
        <v>136121</v>
      </c>
    </row>
    <row r="8">
      <c r="A8" s="4" t="inlineStr">
        <is>
          <t>Deferred expenses</t>
        </is>
      </c>
      <c r="B8" s="5" t="n">
        <v>1170</v>
      </c>
      <c r="C8" s="5" t="n">
        <v>34577</v>
      </c>
    </row>
    <row r="9">
      <c r="A9" s="4" t="inlineStr">
        <is>
          <t>Prepaid expenses and other current assets</t>
        </is>
      </c>
      <c r="B9" s="5" t="n">
        <v>109937</v>
      </c>
      <c r="C9" s="5" t="n">
        <v>85236</v>
      </c>
    </row>
    <row r="10">
      <c r="A10" s="4" t="inlineStr">
        <is>
          <t>Total current assets</t>
        </is>
      </c>
      <c r="B10" s="5" t="n">
        <v>1483911</v>
      </c>
      <c r="C10" s="5" t="n">
        <v>991795</v>
      </c>
    </row>
    <row r="11">
      <c r="A11" s="4" t="inlineStr">
        <is>
          <t>Property and equipment, net</t>
        </is>
      </c>
      <c r="B11" s="5" t="n">
        <v>75038</v>
      </c>
      <c r="C11" s="5" t="n">
        <v>34507</v>
      </c>
    </row>
    <row r="12">
      <c r="A12" s="4" t="inlineStr">
        <is>
          <t>Intangible assets, net</t>
        </is>
      </c>
      <c r="B12" s="5" t="n">
        <v>0</v>
      </c>
      <c r="C12" s="5" t="n">
        <v>217</v>
      </c>
    </row>
    <row r="13">
      <c r="A13" s="4" t="inlineStr">
        <is>
          <t>Other long-term assets</t>
        </is>
      </c>
      <c r="B13" s="5" t="n">
        <v>29068</v>
      </c>
      <c r="C13" s="5" t="n">
        <v>24191</v>
      </c>
    </row>
    <row r="14">
      <c r="A14" s="4" t="inlineStr">
        <is>
          <t>Total assets</t>
        </is>
      </c>
      <c r="B14" s="5" t="n">
        <v>1588017</v>
      </c>
      <c r="C14" s="5" t="n">
        <v>1050710</v>
      </c>
    </row>
    <row r="15">
      <c r="A15" s="3" t="inlineStr">
        <is>
          <t>Current liabilities:</t>
        </is>
      </c>
      <c r="B15" s="4" t="inlineStr">
        <is>
          <t xml:space="preserve"> </t>
        </is>
      </c>
      <c r="C15" s="4" t="inlineStr">
        <is>
          <t xml:space="preserve"> </t>
        </is>
      </c>
    </row>
    <row r="16">
      <c r="A16" s="4" t="inlineStr">
        <is>
          <t>Accounts payable</t>
        </is>
      </c>
      <c r="B16" s="5" t="n">
        <v>149829</v>
      </c>
      <c r="C16" s="5" t="n">
        <v>109918</v>
      </c>
    </row>
    <row r="17">
      <c r="A17" s="4" t="inlineStr">
        <is>
          <t>Accrued expenses and other current liabilities</t>
        </is>
      </c>
      <c r="B17" s="5" t="n">
        <v>120781</v>
      </c>
      <c r="C17" s="5" t="n">
        <v>99992</v>
      </c>
    </row>
    <row r="18">
      <c r="A18" s="4" t="inlineStr">
        <is>
          <t>Sales tax payable</t>
        </is>
      </c>
      <c r="B18" s="5" t="n">
        <v>8216</v>
      </c>
      <c r="C18" s="5" t="n">
        <v>28322</v>
      </c>
    </row>
    <row r="19">
      <c r="A19" s="4" t="inlineStr">
        <is>
          <t>Deferred revenue</t>
        </is>
      </c>
      <c r="B19" s="5" t="n">
        <v>812227</v>
      </c>
      <c r="C19" s="5" t="n">
        <v>787227</v>
      </c>
    </row>
    <row r="20">
      <c r="A20" s="4" t="inlineStr">
        <is>
          <t>Total current liabilities</t>
        </is>
      </c>
      <c r="B20" s="5" t="n">
        <v>1091053</v>
      </c>
      <c r="C20" s="5" t="n">
        <v>1025459</v>
      </c>
    </row>
    <row r="21">
      <c r="A21" s="4" t="inlineStr">
        <is>
          <t>Deferred revenue</t>
        </is>
      </c>
      <c r="B21" s="5" t="n">
        <v>44695</v>
      </c>
      <c r="C21" s="5" t="n">
        <v>0</v>
      </c>
    </row>
    <row r="22">
      <c r="A22" s="4" t="inlineStr">
        <is>
          <t>Other long-term liabilities</t>
        </is>
      </c>
      <c r="B22" s="5" t="n">
        <v>38643</v>
      </c>
      <c r="C22" s="5" t="n">
        <v>27967</v>
      </c>
    </row>
    <row r="23">
      <c r="A23" s="4" t="inlineStr">
        <is>
          <t>Total liabilities</t>
        </is>
      </c>
      <c r="B23" s="5" t="n">
        <v>1174391</v>
      </c>
      <c r="C23" s="5" t="n">
        <v>1053426</v>
      </c>
    </row>
    <row r="24">
      <c r="A24" s="4" t="inlineStr">
        <is>
          <t>Commitments and contingencies (Note 12)</t>
        </is>
      </c>
      <c r="B24" s="5" t="n">
        <v>0</v>
      </c>
      <c r="C24" s="5" t="n">
        <v>0</v>
      </c>
    </row>
    <row r="25">
      <c r="A25" s="3" t="inlineStr">
        <is>
          <t>Equity:</t>
        </is>
      </c>
      <c r="B25" s="4" t="inlineStr">
        <is>
          <t xml:space="preserve"> </t>
        </is>
      </c>
      <c r="C25" s="4" t="inlineStr">
        <is>
          <t xml:space="preserve"> </t>
        </is>
      </c>
    </row>
    <row r="26">
      <c r="A26" s="4" t="inlineStr">
        <is>
          <t>Additional paid-in capital - warrants</t>
        </is>
      </c>
      <c r="B26" s="5" t="n">
        <v>0</v>
      </c>
      <c r="C26" s="5" t="n">
        <v>58126</v>
      </c>
    </row>
    <row r="27">
      <c r="A27" s="4" t="inlineStr">
        <is>
          <t>Additional paid-in capital</t>
        </is>
      </c>
      <c r="B27" s="5" t="n">
        <v>1738317</v>
      </c>
      <c r="C27" s="5" t="n">
        <v>1254022</v>
      </c>
    </row>
    <row r="28">
      <c r="A28" s="4" t="inlineStr">
        <is>
          <t>Accumulated deficit</t>
        </is>
      </c>
      <c r="B28" s="5" t="n">
        <v>-1318943</v>
      </c>
      <c r="C28" s="5" t="n">
        <v>-1310435</v>
      </c>
    </row>
    <row r="29">
      <c r="A29" s="4" t="inlineStr">
        <is>
          <t>Accumulated other comprehensive loss</t>
        </is>
      </c>
      <c r="B29" s="5" t="n">
        <v>-2373</v>
      </c>
      <c r="C29" s="5" t="n">
        <v>-1687</v>
      </c>
    </row>
    <row r="30">
      <c r="A30" s="4" t="inlineStr">
        <is>
          <t>Total stockholders’ equity</t>
        </is>
      </c>
      <c r="B30" s="5" t="n">
        <v>417061</v>
      </c>
      <c r="C30" s="5" t="n">
        <v>82</v>
      </c>
    </row>
    <row r="31">
      <c r="A31" s="4" t="inlineStr">
        <is>
          <t>Noncontrolling interest</t>
        </is>
      </c>
      <c r="B31" s="5" t="n">
        <v>-3435</v>
      </c>
      <c r="C31" s="5" t="n">
        <v>-2798</v>
      </c>
    </row>
    <row r="32">
      <c r="A32" s="4" t="inlineStr">
        <is>
          <t>Total equity</t>
        </is>
      </c>
      <c r="B32" s="5" t="n">
        <v>413626</v>
      </c>
      <c r="C32" s="5" t="n">
        <v>-2716</v>
      </c>
    </row>
    <row r="33">
      <c r="A33" s="4" t="inlineStr">
        <is>
          <t>Total liabilities and equity</t>
        </is>
      </c>
      <c r="B33" s="5" t="n">
        <v>1588017</v>
      </c>
      <c r="C33" s="5" t="n">
        <v>1050710</v>
      </c>
    </row>
    <row r="34">
      <c r="A34" s="4" t="inlineStr">
        <is>
          <t>Class A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 issued</t>
        </is>
      </c>
      <c r="B36" s="5" t="n">
        <v>12</v>
      </c>
      <c r="C36" s="5" t="n">
        <v>8</v>
      </c>
    </row>
    <row r="37">
      <c r="A37" s="4" t="inlineStr">
        <is>
          <t>Class V-1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 issued</t>
        </is>
      </c>
      <c r="B39" s="5" t="n">
        <v>8</v>
      </c>
      <c r="C39" s="5" t="n">
        <v>7</v>
      </c>
    </row>
    <row r="40">
      <c r="A40" s="4" t="inlineStr">
        <is>
          <t>Class V-3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 issued</t>
        </is>
      </c>
      <c r="B42" s="6" t="n">
        <v>40</v>
      </c>
      <c r="C42" s="6" t="n">
        <v>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Liabilities for any loss contingencies arising from claims, assessments, litigation, fines, penalties, and other matters are recorded when it is probable that the liability has been incurred and the amount of the liability can be reasonably estimated. As of March 30, 2024, the Company has made appropriate provisions related to such matters and does not believe that such matters will have a material adverse effect on the Company’s consolidated operations, financial position, or liquidity. Indemnific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The Company has never incurred costs to defend lawsuits or settle claims related to these indemnification obligations. As a result, the Company believes the estimated fair value of these obligations is minimal. Accordingly, the Company has no liabilities recorded for these obligations as of March 30, 2024 and September 30, 2023. Warranty The Company provides a limited warranty on its warehouse automation systems and has established a reserve for warranty obligations based on estimated warranty costs. The reserve is included as part of accrued expenses and other long-term liabilities in the accompanying consolidated balance sheets. Activity related to the warranty accrual is as follows (in thousands): Three Months Ended Six Months Ended March 30, 2024 March 25, 2023 March 30, 2024 March 25, 2023 Balance at beginning of period $ 22,323 $ 9,990 $ 18,948 $ 9,004 Provision 5,844 4,484 12,039 6,701 Warranty usage (691) (2,058) (3,511) (3,289) Balance at end of period $ 27,476 $ 12,416 $ 27,476 $ 12,4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6 Months Ended</t>
        </is>
      </c>
    </row>
    <row r="2">
      <c r="B2" s="2" t="inlineStr">
        <is>
          <t>Mar. 30, 2024</t>
        </is>
      </c>
    </row>
    <row r="3">
      <c r="A3" s="3" t="inlineStr">
        <is>
          <t>Organization, Consolidation and Presentation of Financial Statements [Abstract]</t>
        </is>
      </c>
      <c r="B3" s="4" t="inlineStr">
        <is>
          <t xml:space="preserve"> </t>
        </is>
      </c>
    </row>
    <row r="4">
      <c r="A4" s="4" t="inlineStr">
        <is>
          <t>Variable Interest Entities (“VIE”)</t>
        </is>
      </c>
      <c r="B4" s="4" t="inlineStr">
        <is>
          <t>Variable Interest Entities (“VIE”)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voting rights.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On July 23, 2023, the Company, New Symbotic Holdings, and Symbotic US (collectively, the “Symbotic Group”), entered into a Framework Agreement (the “Framework Agreement”) with Sunlight Investment Corp., a Delaware corporation (“Sunlight”), SVF II Strategic Investments AIV LLC, a Delaware limited liability company (“SVF” and, together with Sunlight, “SoftBank”), and GreenBox Systems LLC, a Delaware limited liability company (“GreenBox”), related to the formation of GreenBox as a venture between the Symbotic Group and SoftBank, the entry into a Limited Liability Company Agreement of GreenBox and Master Services, License and Equipment Agreement (the “Commercial Agreement”) and issuance of a warrant to purchase Class A Common Stock of Symbotic (the “GreenBox Warrant”). GreenBox was established on July 21, 2023, to build and automate supply chain networks globally by operating and financing the Company’s advanced artificial intelligence (“A.I.”) and automation technology for the warehouse. Symbotic Holdings and Sunlight own 35% and 65% of GreenBox, respectively. On July 23, 2023, GreenBox entered into the Commercial Agreement with Symbotic US with respect to the purchase of Symbotic’s automated case handling systems. The Company evaluated for VIEs upon the formation of GreenBox in accordance with ASC 810, Consolidation . The Company holds a variable interest in GreenBox through its equity interest in GreenBox. GreenBox is a VIE resulting from GreenBox’s lack of sufficient equity to finance its operations without additional subordinated financial support from both the Company and SoftBank. The consolidation of GreenBox is not required as the Company is not the primary beneficiary of this VIE as it does not have the power to direct the activities that most significantly impact GreenBox’s economic performance. Such power is conveyed through GreenBox’s board of directors and the Company does not have control over GreenBox’s board of directors. The Company calculated its maximum exposure to loss while considering its equity investment in the VIE, any amounts owed to the Company for services which may have been provided, net of any unearned revenue commitments from the VIE under the Commercial Agreement, and future funding commitments. As of March 30, 2024, there is no carrying value of the VIE as no significant activity had occurred in the period related to the VIE. As of March 30, 2024 the Company does not have a maximum exposure to loss as the Company’s future funding commitment is less than the revenue commitment from the VIE under the Commercial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Mar. 30, 2024</t>
        </is>
      </c>
    </row>
    <row r="3">
      <c r="A3" s="3" t="inlineStr">
        <is>
          <t>Earnings Per Share [Abstract]</t>
        </is>
      </c>
      <c r="B3" s="4" t="inlineStr">
        <is>
          <t xml:space="preserve"> </t>
        </is>
      </c>
    </row>
    <row r="4">
      <c r="A4" s="4" t="inlineStr">
        <is>
          <t>Net Loss per Share</t>
        </is>
      </c>
      <c r="B4" s="4" t="inlineStr">
        <is>
          <t>Net Loss per Share Basic earnings per share of Class A common stock is computed by dividing net loss attributable to common shareholders by the weighted-average number of shares of Class A common stock outstanding during the period. Diluted earnings per share of Class A common stock is computed by dividing net loss attributable to common shareholders adjusted for the assumed exchange of all potentially dilutive securities, by the weighted-average number of shares of Class A common stock outstanding adjusted to give effect to potentially dilutive elements. Since the Company incurred net losses for each of the periods presented, diluted net loss per share is the same as basic net loss per share. The following table sets forth reconciliations of the numerators and denominators used to compute basic and diluted earnings per share of Class A common stock (in thousands, except per share information): Three Months Ended Six Months Ended March 30, 2024 March 25, 2023 March 30, 2024 March 25, 2023 Numerator - basic and diluted Net loss $ (40,952) $ (55,416) $ (53,919) $ (123,402) Less: Net loss attributable to the noncontrolling interest (34,372) (49,298) (45,411) (110,091) Net loss attributable to common stockholders $ (6,580) $ (6,118) $ (8,508) $ (13,311) Denominator - basic and diluted Weighted-average shares of Class A common shares outstanding 93,043,769 60,503,119 88,155,791 59,352,634 Loss per share of Class A common stock - basic and diluted $ (0.07) $ (0.10) $ (0.10) $ (0.22) The Company’s Class V-1 Common Stock and Class V-3 Common Stock do not participate in the earnings or losses of the Company and are therefore not participating securities. As such, separate presentation of basic and diluted earnings per share of Class V-1 Common Stock and Class V-3 Common Stock under the two-class method has not been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 Units</t>
        </is>
      </c>
      <c r="B1" s="2" t="inlineStr">
        <is>
          <t>6 Months Ended</t>
        </is>
      </c>
    </row>
    <row r="2">
      <c r="B2" s="2" t="inlineStr">
        <is>
          <t>Mar. 30, 2024</t>
        </is>
      </c>
    </row>
    <row r="3">
      <c r="A3" s="3" t="inlineStr">
        <is>
          <t>Share-Based Payment Arrangement [Abstract]</t>
        </is>
      </c>
      <c r="B3" s="4" t="inlineStr">
        <is>
          <t xml:space="preserve"> </t>
        </is>
      </c>
    </row>
    <row r="4">
      <c r="A4" s="4" t="inlineStr">
        <is>
          <t>Stock-Based Compensation and Warrant Units</t>
        </is>
      </c>
      <c r="B4" s="4" t="inlineStr">
        <is>
          <t>Stock-Based Compensation and Warrant Units The following two tables show stock-based compensation expense by award type and where the stock-based compensation expense is recorded in the Company’s consolidated statements of operations (in thousands): Three Months Ended Six Months Ended March 30, 2024 March 25, 2023 March 30, 2024 March 25, 2023 RSUs (service-based and performance-based) $ 27,568 $ 34,945 $ 56,555 $ 84,168 Employee stock purchase plan 497 278 972 595 Total stock-based compensation expense $ 28,065 $ 35,223 $ 57,527 $ 84,763 Effect of stock-based compensation expense on income by line item (in thousands): Three Months Ended Six Months Ended March 30, 2024 March 25, 2023 March 30, 2024 March 25, 2023 Cost of revenue, Systems $ 3,839 $ 9 $ 6,554 $ 16 Cost of revenue, Software maintenance and support 60 87 235 96 Cost of revenue, Operation services 671 345 1,212 641 Research and development 12,789 15,757 25,086 38,585 Selling, general, and administrative 10,706 19,025 24,440 45,425 Total stock-based compensation expense $ 28,065 $ 35,223 $ 57,527 $ 84,763 Total stock-based compensation expense for the six months ended March 30, 2024 decreased as compared to the six months ended March 25, 2023 as a result of the issuance of restricted stock to our employees in August 2022 following the Business Combination with application of the graded-vesting method of expense recognition. There was no such grant in the same period of fiscal year 2023. For the three and six months ended March 30, 2024, the Company capitalized $0.1 million and $0.3 million, respectively of stock-based compensation expense to property and equipment related to internal use software projects. There were no stock-based compensation costs capitalized for the three and six months ended March 25, 2023. Warrant Units GreenBox Warrant On July 23, 2023, in connection with its entry into the Commercial Agreement with GreenBox, the Company issued Sunlight the GreenBox Warrant to acquire up to an aggregate of 11,434,360 shares of the Company’s Class A Common Stock, subject to certain vesting conditions. The GreenBox Warrant had a grant date fair value of $19.90 per unit. The GreenBox Warrant may vest in connection with conditions defined by the terms of the GreenBox Warrant, as GreenBox makes additional expenditures to the Company in connection with the Framework Agreement. There are up to eight tranches based on increments of expenditures where approximately 1,429,295 additional warrant units may vest per tranche, subject to certain conditions defined by the terms of the GreenBox Warrant. Upon vesting, warrant units may be acquired at an exercise price of $41.9719. The warrant units contain customary anti-dilution, down-round, and change-in-control provisions. The right to purchase units in connection with the GreenBox Warrant expires 36 months following the end of the initial term of the Framework Agreement which is July 23, 2027, or if applicable, the extension term of the Framework Agreement, which is July 23, 2029. As of March 30, 2024, none of the GreenBox Warrant units had vested. Walmart War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Mar. 30, 2024</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s one operating segment. Revenue and property and equipment, net by geographic region, based on physical location of the operations recording the sale or the assets are as follows: Revenue by geographical region for the three and six months ended March 30, 2024 and March 25, 2023 are as follows (in thousands): Three Months Ended Six Months Ended March 30, 2024 March 25, 2023 March 30, 2024 March 25, 2023 United States $ 423,304 $ 265,962 $ 790,700 $ 471,382 Canada 997 892 2,051 1,784 Total revenue $ 424,301 $ 266,854 $ 792,751 $ 473,166 Percentage of revenue generated outside of the United States (a) immaterial immaterial immaterial immaterial (a) The percentage of revenue generated outside of the United States for the three and six months ended March 30, 2024 and March 25, 2023 was immaterial. Total property and equipment, net by geographical region at March 30, 2024 and at September 30, 2023 are as follows (in thousands): March 30, 2024 September 30, 2023 United States $ 74,560 $ 33,828 Canada 478 679 Total property and equipment, net $ 75,038 $ 34,507 Percentage of property and equipment, net held outside of the United States 1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580</v>
      </c>
      <c r="C4" s="6" t="n">
        <v>-6118</v>
      </c>
      <c r="D4" s="6" t="n">
        <v>-8508</v>
      </c>
      <c r="E4" s="6" t="n">
        <v>-133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Mar. 30, 2024 shares</t>
        </is>
      </c>
      <c r="C2" s="2" t="inlineStr">
        <is>
          <t>Mar.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odd Krasnow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February 28, 2024, entities related to Todd Krasnow, a director of the Company, entered into a trading plan pursuant to Rule 10b5-1 of the Exchange Act. Mr. Krasnow’s Rule 10b5-1 trading plan provides for the sale of up to a maximum of 154,000 shares of Class A Common Stock for which Mr. Krasnow is a beneficial owner as defined in Rule 16a-1(a) under the Exchange Act. Mr. Krasnow’s Rule 10b5-1 trading plan expires on April 30, 2025, or earlier if all transactions under the trading arrangement are completed. The trading arrangement is intended to satisfy the affirmative defense in Rule 10b4-1(c).</t>
        </is>
      </c>
    </row>
    <row r="10">
      <c r="A10" s="4" t="inlineStr">
        <is>
          <t>Name</t>
        </is>
      </c>
      <c r="B10" s="4" t="inlineStr">
        <is>
          <t>Todd Krasnow</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February 28, 2024</t>
        </is>
      </c>
      <c r="C13" s="4" t="inlineStr">
        <is>
          <t xml:space="preserve"> </t>
        </is>
      </c>
    </row>
    <row r="14">
      <c r="A14" s="4" t="inlineStr">
        <is>
          <t>Arrangement Duration</t>
        </is>
      </c>
      <c r="B14" s="4" t="inlineStr">
        <is>
          <t>427 days</t>
        </is>
      </c>
      <c r="C14" s="4" t="inlineStr">
        <is>
          <t xml:space="preserve"> </t>
        </is>
      </c>
    </row>
    <row r="15">
      <c r="A15" s="4" t="inlineStr">
        <is>
          <t>Aggregate Available</t>
        </is>
      </c>
      <c r="B15" s="5" t="n">
        <v>154000</v>
      </c>
      <c r="C15" s="5" t="n">
        <v>15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U.S. dollars, in accordance with accounting principles generally accepted in the United States of America (“GAAP”). Certain information and note disclosures normally included in the Company’s annual audited consolidated financial statements and accompanying notes prepared in accordance with GAAP have been condensed in, or omitted from, these interim financial statements. Accordingly, these unaudited condensed consolidated financial statements included herein should be read in conjunction with the audited consolidated financial statements and accompanying notes thereto as of and for the year ended September 30, 2023, which are included within the Company’s Annual Report on Form 10-K filed with the SEC on December 11, 2023. The September 30, 2023 consolidated balance sheet included herein is derived from the Company’s audited consolidated financial statements.</t>
        </is>
      </c>
    </row>
    <row r="5">
      <c r="A5" s="4" t="inlineStr">
        <is>
          <t>Consolidation</t>
        </is>
      </c>
      <c r="B5" s="4" t="inlineStr">
        <is>
          <t>The accompanying unaudited condensed consolidated financial statements include the accounts of the Company and its wholly owned subsidiaries and majority-owned subsidiaries and reflect all adjustments (consisting solely of normal, recurring adjustments) which are, in the opinion of management, necessary for a fair statement of results for the interim periods presented. All intercompany balances and transactions have been eliminated in consolidation. The consolidated financial statements include 100% of the accounts of wholly owned and majority-owned subsidiaries and the ownership interest of the minority investor is recorded as a non-controlling interest in a subsidiary. The results of operations for the interim periods presented are not necessarily indicative of the results to be expected for any future period or the entire fiscal year.</t>
        </is>
      </c>
    </row>
    <row r="6">
      <c r="A6" s="4" t="inlineStr">
        <is>
          <t>Fiscal Period</t>
        </is>
      </c>
      <c r="B6" s="4" t="inlineStr">
        <is>
          <t>The Company operates and reports using a 52-53 week fiscal year ending on the last Saturday of September of each calendar year. Each of the Company’s fiscal quarters end on the last Saturday of the third month of each quarter.</t>
        </is>
      </c>
    </row>
    <row r="7">
      <c r="A7" s="4" t="inlineStr">
        <is>
          <t>Use of Estimates</t>
        </is>
      </c>
      <c r="B7" s="4" t="inlineStr">
        <is>
          <t>The preparation of unaudited condensed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stock-based compensation. Estimates are periodically reviewed in light of changes in circumstances, facts, and experience.</t>
        </is>
      </c>
    </row>
    <row r="8">
      <c r="A8" s="4" t="inlineStr">
        <is>
          <t>Presentation of Restricted Cash</t>
        </is>
      </c>
      <c r="B8" s="4" t="inlineStr">
        <is>
          <t>Restricted cash consists of collateral required for a credit card processing program and a U.S. customs bond. The short-term or long-term classification is determined in accordance with the required amount of time the cash is to be held as collateral, which is short-term for less than 12 months, and long-term for greater than 12 months from the balance sheet date. As the cash is required to be held as collateral for a period which is greater than 12 months from March 30, 2024, it is presented in other long-term assets.</t>
        </is>
      </c>
    </row>
    <row r="9">
      <c r="A9" s="4" t="inlineStr">
        <is>
          <t>Emerging Growth Company</t>
        </is>
      </c>
      <c r="B9" s="4" t="inlineStr">
        <is>
          <t>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GC can elect to opt out of the extended transition period and comply with the requirements that apply to non-EGCs but any such an election to opt out is irrevocable. The Company has not elected to opt out of such extended transition period which means that when a financial accounting standard is issued or revised and it has different application dates for public or private companies, the Company, as an EGC, can adopt the new or revised standard at the time private companies adopt the new or revised standard. The Company will be eligible to use this extended transition period under the JOBS Act until the earlier of the date it (i) is no longer an EGC or (ii) affirmatively and irrevocably opts out of the extended transition period provided in the JOBS Act. As a result, the Company’s financial statements may not be comparable to the financial statements of issuers who are required to comply with the effective dates for new or revised accounting standards that are applicable to public companies, which may make comparison of the Company’s financials to those of other public companies more difficult.</t>
        </is>
      </c>
    </row>
    <row r="10">
      <c r="A10" s="4" t="inlineStr">
        <is>
          <t>Recent Accounting Pronouncements</t>
        </is>
      </c>
      <c r="B10" s="4" t="inlineStr">
        <is>
          <t>Recent Accounting Pronouncements The Company has implemented all applicable accounting pronouncements that are in effect and there are no new accounting pronouncements that have been issued that would have a material impact on it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0, 2024</t>
        </is>
      </c>
    </row>
    <row r="3">
      <c r="A3" s="3" t="inlineStr">
        <is>
          <t>Accounting Policies [Abstract]</t>
        </is>
      </c>
      <c r="B3" s="4" t="inlineStr">
        <is>
          <t xml:space="preserve"> </t>
        </is>
      </c>
    </row>
    <row r="4">
      <c r="A4" s="4" t="inlineStr">
        <is>
          <t>Schedule of Cash and Cash Equivalents</t>
        </is>
      </c>
      <c r="B4" s="4" t="inlineStr">
        <is>
          <t xml:space="preserve">The following table summarizes the end-of-period cash and cash equivalents from the Company’s Consolidated Balance Sheets and the total cash, cash equivalents, and restricted cash as presented on the accompanying Consolidated Statements of Cash Flows (in thousands): Six Months Ended March 30, 2024 March 25, 2023 Cash and cash equivalents $ 901,382 $ 256,954 Restricted cash classified in: Other long-term assets 2,860 2,132 Cash, cash equivalents, and restricted cash shown in the statement of cash flows $ 904,242 $ 259,086 </t>
        </is>
      </c>
    </row>
    <row r="5">
      <c r="A5" s="4" t="inlineStr">
        <is>
          <t>Schedule of Restricted Cash</t>
        </is>
      </c>
      <c r="B5" s="4" t="inlineStr">
        <is>
          <t xml:space="preserve">The following table summarizes the end-of-period cash and cash equivalents from the Company’s Consolidated Balance Sheets and the total cash, cash equivalents, and restricted cash as presented on the accompanying Consolidated Statements of Cash Flows (in thousands): Six Months Ended March 30, 2024 March 25, 2023 Cash and cash equivalents $ 901,382 $ 256,954 Restricted cash classified in: Other long-term assets 2,860 2,132 Cash, cash equivalents, and restricted cash shown in the statement of cash flows $ 904,242 $ 259,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6 Months Ended</t>
        </is>
      </c>
    </row>
    <row r="2">
      <c r="B2" s="2" t="inlineStr">
        <is>
          <t>Mar. 30, 2024</t>
        </is>
      </c>
    </row>
    <row r="3">
      <c r="A3" s="3" t="inlineStr">
        <is>
          <t>Noncontrolling Interest [Abstract]</t>
        </is>
      </c>
      <c r="B3" s="4" t="inlineStr">
        <is>
          <t xml:space="preserve"> </t>
        </is>
      </c>
    </row>
    <row r="4">
      <c r="A4" s="4" t="inlineStr">
        <is>
          <t>Summary of Common Stock Outstanding</t>
        </is>
      </c>
      <c r="B4" s="4" t="inlineStr">
        <is>
          <t>The following table summarizes the ownership of Symbotic Inc. stock for the three months ended March 30, 2024. Class A Common Stock Class V-1 and Class V-3 Common Stock Total Class A Common Stock Class V-1 and Class V-3 Common Stock Total Balance at December 30, 2023 85,106,588 488,002,584 573,109,172 Issuances 10,852,700 — 10,852,700 Exchanges 5,236,000 (5,236,000) — Balance at March 30, 2024 101,195,288 482,766,584 583,961,872 17.3 % 82.7 % 100 % The following table summarizes the ownership of Symbotic Inc. stock for the six months ended March 30, 2024. Class A Common Stock Class V-1 and Class V-3 Common Stock Total Class A Common Stock Class V-1 and Class V-3 Common Stock Total Balance at September 30, 2023 82,112,881 474,460,038 556,572,919 Issuances 11,518,542 15,870,411 27,388,953 Exchanges 7,563,865 (7,563,865) — Balance at March 30, 2024 101,195,288 482,766,584 583,961,872 17.3 % 82.7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Mar. 30, 2024</t>
        </is>
      </c>
      <c r="C1" s="2" t="inlineStr">
        <is>
          <t>Sep. 30, 2023</t>
        </is>
      </c>
    </row>
    <row r="2">
      <c r="A2" s="4" t="inlineStr">
        <is>
          <t>Common stock, outstanding (in shares)</t>
        </is>
      </c>
      <c r="B2" s="5" t="n">
        <v>583961872</v>
      </c>
      <c r="C2" s="5" t="n">
        <v>556572919</v>
      </c>
    </row>
    <row r="3">
      <c r="A3" s="4" t="inlineStr">
        <is>
          <t>Class A Common Stock</t>
        </is>
      </c>
      <c r="B3" s="4" t="inlineStr">
        <is>
          <t xml:space="preserve"> </t>
        </is>
      </c>
      <c r="C3" s="4" t="inlineStr">
        <is>
          <t xml:space="preserve"> </t>
        </is>
      </c>
    </row>
    <row r="4">
      <c r="A4" s="4" t="inlineStr">
        <is>
          <t>Common stock, authorized (in shares)</t>
        </is>
      </c>
      <c r="B4" s="5" t="n">
        <v>3000000000</v>
      </c>
      <c r="C4" s="5" t="n">
        <v>3000000000</v>
      </c>
    </row>
    <row r="5">
      <c r="A5" s="4" t="inlineStr">
        <is>
          <t>Common stock, issued (in shares)</t>
        </is>
      </c>
      <c r="B5" s="5" t="n">
        <v>101195288</v>
      </c>
      <c r="C5" s="5" t="n">
        <v>82112881</v>
      </c>
    </row>
    <row r="6">
      <c r="A6" s="4" t="inlineStr">
        <is>
          <t>Common stock, outstanding (in shares)</t>
        </is>
      </c>
      <c r="B6" s="5" t="n">
        <v>101195288</v>
      </c>
      <c r="C6" s="5" t="n">
        <v>82112881</v>
      </c>
    </row>
    <row r="7">
      <c r="A7" s="4" t="inlineStr">
        <is>
          <t>Class V-1 Common Stock</t>
        </is>
      </c>
      <c r="B7" s="4" t="inlineStr">
        <is>
          <t xml:space="preserve"> </t>
        </is>
      </c>
      <c r="C7" s="4" t="inlineStr">
        <is>
          <t xml:space="preserve"> </t>
        </is>
      </c>
    </row>
    <row r="8">
      <c r="A8" s="4" t="inlineStr">
        <is>
          <t>Common stock, authorized (in shares)</t>
        </is>
      </c>
      <c r="B8" s="5" t="n">
        <v>1000000000</v>
      </c>
      <c r="C8" s="5" t="n">
        <v>1000000000</v>
      </c>
    </row>
    <row r="9">
      <c r="A9" s="4" t="inlineStr">
        <is>
          <t>Common stock, issued (in shares)</t>
        </is>
      </c>
      <c r="B9" s="5" t="n">
        <v>78432388</v>
      </c>
      <c r="C9" s="5" t="n">
        <v>66931097</v>
      </c>
    </row>
    <row r="10">
      <c r="A10" s="4" t="inlineStr">
        <is>
          <t>Common stock, outstanding (in shares)</t>
        </is>
      </c>
      <c r="B10" s="5" t="n">
        <v>78432388</v>
      </c>
      <c r="C10" s="5" t="n">
        <v>66931097</v>
      </c>
    </row>
    <row r="11">
      <c r="A11" s="4" t="inlineStr">
        <is>
          <t>Class V-3 Common Stock</t>
        </is>
      </c>
      <c r="B11" s="4" t="inlineStr">
        <is>
          <t xml:space="preserve"> </t>
        </is>
      </c>
      <c r="C11" s="4" t="inlineStr">
        <is>
          <t xml:space="preserve"> </t>
        </is>
      </c>
    </row>
    <row r="12">
      <c r="A12" s="4" t="inlineStr">
        <is>
          <t>Common stock, authorized (in shares)</t>
        </is>
      </c>
      <c r="B12" s="5" t="n">
        <v>450000000</v>
      </c>
      <c r="C12" s="5" t="n">
        <v>450000000</v>
      </c>
    </row>
    <row r="13">
      <c r="A13" s="4" t="inlineStr">
        <is>
          <t>Common stock, issued (in shares)</t>
        </is>
      </c>
      <c r="B13" s="5" t="n">
        <v>404334196</v>
      </c>
      <c r="C13" s="5" t="n">
        <v>407528941</v>
      </c>
    </row>
    <row r="14">
      <c r="A14" s="4" t="inlineStr">
        <is>
          <t>Common stock, outstanding (in shares)</t>
        </is>
      </c>
      <c r="B14" s="5" t="n">
        <v>404334196</v>
      </c>
      <c r="C14" s="5" t="n">
        <v>40752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0, 2024</t>
        </is>
      </c>
    </row>
    <row r="3">
      <c r="A3" s="3" t="inlineStr">
        <is>
          <t>Revenue from Contract with Customer [Abstract]</t>
        </is>
      </c>
      <c r="B3" s="4" t="inlineStr">
        <is>
          <t xml:space="preserve"> </t>
        </is>
      </c>
    </row>
    <row r="4">
      <c r="A4" s="4" t="inlineStr">
        <is>
          <t>Summary of Contract Balances</t>
        </is>
      </c>
      <c r="B4" s="4" t="inlineStr">
        <is>
          <t xml:space="preserve">The following table provides information about accounts receivable, unbilled accounts receivable, and contract liabilities from contracts with customers (in thousands): March 30, 2024 September 30, 2023 Accounts receivable $ 127,677 $ 69,206 Unbilled accounts receivable $ 173,995 $ 121,149 Contract liabilities $ 856,922 $ 787,227 </t>
        </is>
      </c>
    </row>
    <row r="5">
      <c r="A5" s="4" t="inlineStr">
        <is>
          <t>Schedules of Concentration Risk</t>
        </is>
      </c>
      <c r="B5" s="4" t="inlineStr">
        <is>
          <t>he following table represents this customer’s aggregate percent of total revenue. Three Months Ended Six Months Ended March 30, 2024 March 25, 2023 March 30, 2024 March 25, 2023 Customer A 84.2 % 89.7 % 83.4 % 86.1 % March 30, 2024 September 30, 2023 Customer A 80.5 % 86.6 % Customer B n/a 10.3 % Aggregate Percent of Total Accounts Receivable 80.5 % 9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Mar. 30, 2024</t>
        </is>
      </c>
    </row>
    <row r="3">
      <c r="A3" s="3" t="inlineStr">
        <is>
          <t>Leases [Abstract]</t>
        </is>
      </c>
      <c r="B3" s="4" t="inlineStr">
        <is>
          <t xml:space="preserve"> </t>
        </is>
      </c>
    </row>
    <row r="4">
      <c r="A4" s="4" t="inlineStr">
        <is>
          <t>Balance Sheet Location of Operating Leases</t>
        </is>
      </c>
      <c r="B4" s="4" t="inlineStr">
        <is>
          <t xml:space="preserve">The following table presents the balance sheet location of the Company’s operating leases for each of the periods presented (in thousands): March 30, 2024 September 30, 2023 ROU assets: Other long-term assets $ 16,593 $ 12,398 Lease Liabilities: Accrued expenses and other current liabilities $ 1,891 $ 1,347 Other long-term liabilities 16,733 12,291 Total lease liabilities $ 18,624 $ 13,638 </t>
        </is>
      </c>
    </row>
    <row r="5">
      <c r="A5" s="4" t="inlineStr">
        <is>
          <t>Schedule of Operating Lease Liabilities</t>
        </is>
      </c>
      <c r="B5" s="4" t="inlineStr">
        <is>
          <t xml:space="preserve">The following table presents maturities of the Company’s operating lease liabilities as of March 30, 2024, presented under ASC Topic 842 (in thousands): March 30, 2024 Remaining fiscal year 2024 $ 1,621 Fiscal year 2025 2,957 Fiscal year 2026 3,407 Fiscal year 2027 3,681 Fiscal year 2028 and thereafter 12,746 Total future minimum payments $ 24,412 Less: Implied interest (5,788) Total lease liabilities $ 18,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0, 2024</t>
        </is>
      </c>
    </row>
    <row r="3">
      <c r="A3" s="3" t="inlineStr">
        <is>
          <t>Inventory Disclosure [Abstract]</t>
        </is>
      </c>
      <c r="B3" s="4" t="inlineStr">
        <is>
          <t xml:space="preserve"> </t>
        </is>
      </c>
    </row>
    <row r="4">
      <c r="A4" s="4" t="inlineStr">
        <is>
          <t>Schedule of Inventories</t>
        </is>
      </c>
      <c r="B4" s="4" t="inlineStr">
        <is>
          <t xml:space="preserve">Inventories at March 30, 2024 and September 30, 2023 consist of the following (in thousands): March 30, 2024 September 30, 2023 Raw materials and components $ 90,174 $ 124,446 Finished goods 29,598 11,675 Total inventories $ 119,772 $ 136,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t March 30, 2024 and September 30, 2023 consists of the following (in thousands): March 30, 2024 September 30, 2023 Computer equipment and software, furniture and fixtures, test equipment, and other equipment $ 83,041 $ 40,437 Internal use software 6,786 5,638 Leasehold improvements 8,799 7,194 Total property and equipment 98,626 53,269 Less accumulated depreciation (23,588) (18,762) Property and equipment, net $ 75,038 $ 34,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harges (Tables)</t>
        </is>
      </c>
      <c r="B1" s="2" t="inlineStr">
        <is>
          <t>6 Months Ended</t>
        </is>
      </c>
    </row>
    <row r="2">
      <c r="B2" s="2" t="inlineStr">
        <is>
          <t>Mar. 30, 2024</t>
        </is>
      </c>
    </row>
    <row r="3">
      <c r="A3" s="3" t="inlineStr">
        <is>
          <t>Restructuring and Related Activities [Abstract]</t>
        </is>
      </c>
      <c r="B3" s="4" t="inlineStr">
        <is>
          <t xml:space="preserve"> </t>
        </is>
      </c>
    </row>
    <row r="4">
      <c r="A4" s="4" t="inlineStr">
        <is>
          <t>Schedule of Severance Liabilities</t>
        </is>
      </c>
      <c r="B4" s="4" t="inlineStr">
        <is>
          <t xml:space="preserve">The following table presents the activity related to the Company’s severance liability as of March 25, 2023 (in thousands). The Company did not have material severance activity for the three or six months ended March 30, 2024 or year ended September 30, 2023. March 25, 2023 Severance liability at September 25, 2022 $ 1,051 Severance charges 5,242 Cash paid and other (4,118) Severance liability at March 25, 2023 $ 2,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Tables)</t>
        </is>
      </c>
      <c r="B1" s="2" t="inlineStr">
        <is>
          <t>6 Months Ended</t>
        </is>
      </c>
    </row>
    <row r="2">
      <c r="B2" s="2" t="inlineStr">
        <is>
          <t>Mar. 30,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the Company’s financial assets measured and recorded at fair value on a recurring basis using the above input categories as of March 30, 2024 and September 30, 2023 (in thousands): March 30, 2024 September 30, 2023 Level 1 Level 2 Level 3 Total Level 1 Level 2 Level 3 Total Assets: Money market funds $ 851,779 $ — $ — $ 851,779 $ 219,945 $ — $ — $ 219,945 U.S. Treasury securities — 49,978 — 49,978 — 286,736 — 286,736 Total assets $ 851,779 $ 49,978 $ — $ 901,757 $ 219,945 $ 286,736 $ — $ 506,6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0, 2024</t>
        </is>
      </c>
    </row>
    <row r="3">
      <c r="A3" s="3" t="inlineStr">
        <is>
          <t>Commitments and Contingencies Disclosure [Abstract]</t>
        </is>
      </c>
      <c r="B3" s="4" t="inlineStr">
        <is>
          <t xml:space="preserve"> </t>
        </is>
      </c>
    </row>
    <row r="4">
      <c r="A4" s="4" t="inlineStr">
        <is>
          <t>Summary of Warranty Accrual</t>
        </is>
      </c>
      <c r="B4" s="4" t="inlineStr">
        <is>
          <t xml:space="preserve">Activity related to the warranty accrual is as follows (in thousands): Three Months Ended Six Months Ended March 30, 2024 March 25, 2023 March 30, 2024 March 25, 2023 Balance at beginning of period $ 22,323 $ 9,990 $ 18,948 $ 9,004 Provision 5,844 4,484 12,039 6,701 Warranty usage (691) (2,058) (3,511) (3,289) Balance at end of period $ 27,476 $ 12,416 $ 27,476 $ 12,4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6 Months Ended</t>
        </is>
      </c>
    </row>
    <row r="2">
      <c r="B2" s="2" t="inlineStr">
        <is>
          <t>Mar. 30, 2024</t>
        </is>
      </c>
    </row>
    <row r="3">
      <c r="A3" s="3" t="inlineStr">
        <is>
          <t>Earnings Per Share [Abstract]</t>
        </is>
      </c>
      <c r="B3" s="4" t="inlineStr">
        <is>
          <t xml:space="preserve"> </t>
        </is>
      </c>
    </row>
    <row r="4">
      <c r="A4" s="4" t="inlineStr">
        <is>
          <t>Computation of Basic and Diluted Loss Per Share</t>
        </is>
      </c>
      <c r="B4" s="4" t="inlineStr">
        <is>
          <t>The following table sets forth reconciliations of the numerators and denominators used to compute basic and diluted earnings per share of Class A common stock (in thousands, except per share information): Three Months Ended Six Months Ended March 30, 2024 March 25, 2023 March 30, 2024 March 25, 2023 Numerator - basic and diluted Net loss $ (40,952) $ (55,416) $ (53,919) $ (123,402) Less: Net loss attributable to the noncontrolling interest (34,372) (49,298) (45,411) (110,091) Net loss attributable to common stockholders $ (6,580) $ (6,118) $ (8,508) $ (13,311) Denominator - basic and diluted Weighted-average shares of Class A common shares outstanding 93,043,769 60,503,119 88,155,791 59,352,634 Loss per share of Class A common stock - basic and diluted $ (0.07) $ (0.10) $ (0.10) $ (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Warrant Units (Tables)</t>
        </is>
      </c>
      <c r="B1" s="2" t="inlineStr">
        <is>
          <t>6 Months Ended</t>
        </is>
      </c>
    </row>
    <row r="2">
      <c r="B2" s="2" t="inlineStr">
        <is>
          <t>Mar. 30,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wo tables show stock-based compensation expense by award type and where the stock-based compensation expense is recorded in the Company’s consolidated statements of operations (in thousands): Three Months Ended Six Months Ended March 30, 2024 March 25, 2023 March 30, 2024 March 25, 2023 RSUs (service-based and performance-based) $ 27,568 $ 34,945 $ 56,555 $ 84,168 Employee stock purchase plan 497 278 972 595 Total stock-based compensation expense $ 28,065 $ 35,223 $ 57,527 $ 84,763 Effect of stock-based compensation expense on income by line item (in thousands): Three Months Ended Six Months Ended March 30, 2024 March 25, 2023 March 30, 2024 March 25, 2023 Cost of revenue, Systems $ 3,839 $ 9 $ 6,554 $ 16 Cost of revenue, Software maintenance and support 60 87 235 96 Cost of revenue, Operation services 671 345 1,212 641 Research and development 12,789 15,757 25,086 38,585 Selling, general, and administrative 10,706 19,025 24,440 45,425 Total stock-based compensation expense $ 28,065 $ 35,223 $ 57,527 $ 84,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Tables)</t>
        </is>
      </c>
      <c r="B1" s="2" t="inlineStr">
        <is>
          <t>6 Months Ended</t>
        </is>
      </c>
    </row>
    <row r="2">
      <c r="B2" s="2" t="inlineStr">
        <is>
          <t>Mar. 30, 2024</t>
        </is>
      </c>
    </row>
    <row r="3">
      <c r="A3" s="3" t="inlineStr">
        <is>
          <t>Segment Reporting [Abstract]</t>
        </is>
      </c>
      <c r="B3" s="4" t="inlineStr">
        <is>
          <t xml:space="preserve"> </t>
        </is>
      </c>
    </row>
    <row r="4">
      <c r="A4" s="4" t="inlineStr">
        <is>
          <t>Schedule of Revenue and Property and Equipment by Geographical Region</t>
        </is>
      </c>
      <c r="B4" s="4" t="inlineStr">
        <is>
          <t>Revenue by geographical region for the three and six months ended March 30, 2024 and March 25, 2023 are as follows (in thousands): Three Months Ended Six Months Ended March 30, 2024 March 25, 2023 March 30, 2024 March 25, 2023 United States $ 423,304 $ 265,962 $ 790,700 $ 471,382 Canada 997 892 2,051 1,784 Total revenue $ 424,301 $ 266,854 $ 792,751 $ 473,166 Percentage of revenue generated outside of the United States (a) immaterial immaterial immaterial immaterial (a) The percentage of revenue generated outside of the United States for the three and six months ended March 30, 2024 and March 25, 2023 was immaterial. Total property and equipment, net by geographical region at March 30, 2024 and at September 30, 2023 are as follows (in thousands): March 30, 2024 September 30, 2023 United States $ 74,560 $ 33,828 Canada 478 679 Total property and equipment, net $ 75,038 $ 34,507 Percentage of property and equipment, net held outside of the United States 1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24301</v>
      </c>
      <c r="C4" s="6" t="n">
        <v>266854</v>
      </c>
      <c r="D4" s="6" t="n">
        <v>792751</v>
      </c>
      <c r="E4" s="6" t="n">
        <v>47316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80139</v>
      </c>
      <c r="C6" s="5" t="n">
        <v>224007</v>
      </c>
      <c r="D6" s="5" t="n">
        <v>678483</v>
      </c>
      <c r="E6" s="5" t="n">
        <v>395125</v>
      </c>
    </row>
    <row r="7">
      <c r="A7" s="4" t="inlineStr">
        <is>
          <t>Gross profit</t>
        </is>
      </c>
      <c r="B7" s="5" t="n">
        <v>44162</v>
      </c>
      <c r="C7" s="5" t="n">
        <v>42847</v>
      </c>
      <c r="D7" s="5" t="n">
        <v>114268</v>
      </c>
      <c r="E7" s="5" t="n">
        <v>7804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46462</v>
      </c>
      <c r="C9" s="5" t="n">
        <v>49666</v>
      </c>
      <c r="D9" s="5" t="n">
        <v>88606</v>
      </c>
      <c r="E9" s="5" t="n">
        <v>100406</v>
      </c>
    </row>
    <row r="10">
      <c r="A10" s="4" t="inlineStr">
        <is>
          <t>Selling, general, and administrative expenses</t>
        </is>
      </c>
      <c r="B10" s="5" t="n">
        <v>48652</v>
      </c>
      <c r="C10" s="5" t="n">
        <v>50898</v>
      </c>
      <c r="D10" s="5" t="n">
        <v>95663</v>
      </c>
      <c r="E10" s="5" t="n">
        <v>104921</v>
      </c>
    </row>
    <row r="11">
      <c r="A11" s="4" t="inlineStr">
        <is>
          <t>Total operating expenses</t>
        </is>
      </c>
      <c r="B11" s="5" t="n">
        <v>95114</v>
      </c>
      <c r="C11" s="5" t="n">
        <v>100564</v>
      </c>
      <c r="D11" s="5" t="n">
        <v>184269</v>
      </c>
      <c r="E11" s="5" t="n">
        <v>205327</v>
      </c>
    </row>
    <row r="12">
      <c r="A12" s="4" t="inlineStr">
        <is>
          <t>Operating loss</t>
        </is>
      </c>
      <c r="B12" s="5" t="n">
        <v>-50952</v>
      </c>
      <c r="C12" s="5" t="n">
        <v>-57717</v>
      </c>
      <c r="D12" s="5" t="n">
        <v>-70001</v>
      </c>
      <c r="E12" s="5" t="n">
        <v>-127286</v>
      </c>
    </row>
    <row r="13">
      <c r="A13" s="4" t="inlineStr">
        <is>
          <t>Other income, net</t>
        </is>
      </c>
      <c r="B13" s="5" t="n">
        <v>9812</v>
      </c>
      <c r="C13" s="5" t="n">
        <v>2284</v>
      </c>
      <c r="D13" s="5" t="n">
        <v>16011</v>
      </c>
      <c r="E13" s="5" t="n">
        <v>4118</v>
      </c>
    </row>
    <row r="14">
      <c r="A14" s="4" t="inlineStr">
        <is>
          <t>Loss before income tax</t>
        </is>
      </c>
      <c r="B14" s="5" t="n">
        <v>-41140</v>
      </c>
      <c r="C14" s="5" t="n">
        <v>-55433</v>
      </c>
      <c r="D14" s="5" t="n">
        <v>-53990</v>
      </c>
      <c r="E14" s="5" t="n">
        <v>-123168</v>
      </c>
    </row>
    <row r="15">
      <c r="A15" s="4" t="inlineStr">
        <is>
          <t>Income tax benefit (expense)</t>
        </is>
      </c>
      <c r="B15" s="5" t="n">
        <v>188</v>
      </c>
      <c r="C15" s="5" t="n">
        <v>17</v>
      </c>
      <c r="D15" s="5" t="n">
        <v>71</v>
      </c>
      <c r="E15" s="5" t="n">
        <v>-234</v>
      </c>
    </row>
    <row r="16">
      <c r="A16" s="4" t="inlineStr">
        <is>
          <t>Net loss</t>
        </is>
      </c>
      <c r="B16" s="5" t="n">
        <v>-40952</v>
      </c>
      <c r="C16" s="5" t="n">
        <v>-55416</v>
      </c>
      <c r="D16" s="5" t="n">
        <v>-53919</v>
      </c>
      <c r="E16" s="5" t="n">
        <v>-123402</v>
      </c>
    </row>
    <row r="17">
      <c r="A17" s="4" t="inlineStr">
        <is>
          <t>Net loss attributable to noncontrolling interests</t>
        </is>
      </c>
      <c r="B17" s="5" t="n">
        <v>-34372</v>
      </c>
      <c r="C17" s="5" t="n">
        <v>-49298</v>
      </c>
      <c r="D17" s="5" t="n">
        <v>-45411</v>
      </c>
      <c r="E17" s="5" t="n">
        <v>-110091</v>
      </c>
    </row>
    <row r="18">
      <c r="A18" s="4" t="inlineStr">
        <is>
          <t>Net loss attributable to common stockholders</t>
        </is>
      </c>
      <c r="B18" s="6" t="n">
        <v>-6580</v>
      </c>
      <c r="C18" s="6" t="n">
        <v>-6118</v>
      </c>
      <c r="D18" s="6" t="n">
        <v>-8508</v>
      </c>
      <c r="E18" s="6" t="n">
        <v>-13311</v>
      </c>
    </row>
    <row r="19">
      <c r="A19" s="3" t="inlineStr">
        <is>
          <t>Loss per share of Class A Common Stock:</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07000000000000001</v>
      </c>
      <c r="C20" s="7" t="n">
        <v>-0.1</v>
      </c>
      <c r="D20" s="7" t="n">
        <v>-0.1</v>
      </c>
      <c r="E20" s="7" t="n">
        <v>-0.22</v>
      </c>
    </row>
    <row r="21">
      <c r="A21" s="4" t="inlineStr">
        <is>
          <t>Diluted (in dollars per share)</t>
        </is>
      </c>
      <c r="B21" s="7" t="n">
        <v>-0.07000000000000001</v>
      </c>
      <c r="C21" s="7" t="n">
        <v>-0.1</v>
      </c>
      <c r="D21" s="7" t="n">
        <v>-0.1</v>
      </c>
      <c r="E21" s="7" t="n">
        <v>-0.22</v>
      </c>
    </row>
    <row r="22">
      <c r="A22" s="3" t="inlineStr">
        <is>
          <t>Weighted-average shares of Class A Common Stock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93043769</v>
      </c>
      <c r="C23" s="5" t="n">
        <v>60503119</v>
      </c>
      <c r="D23" s="5" t="n">
        <v>88155791</v>
      </c>
      <c r="E23" s="5" t="n">
        <v>59352634</v>
      </c>
    </row>
    <row r="24">
      <c r="A24" s="4" t="inlineStr">
        <is>
          <t>Diluted (in shares)</t>
        </is>
      </c>
      <c r="B24" s="5" t="n">
        <v>93043769</v>
      </c>
      <c r="C24" s="5" t="n">
        <v>60503119</v>
      </c>
      <c r="D24" s="5" t="n">
        <v>88155791</v>
      </c>
      <c r="E24" s="5" t="n">
        <v>59352634</v>
      </c>
    </row>
    <row r="25">
      <c r="A25" s="4" t="inlineStr">
        <is>
          <t>System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401662</v>
      </c>
      <c r="C27" s="6" t="n">
        <v>257603</v>
      </c>
      <c r="D27" s="6" t="n">
        <v>757874</v>
      </c>
      <c r="E27" s="6" t="n">
        <v>455504</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359151</v>
      </c>
      <c r="C29" s="5" t="n">
        <v>213060</v>
      </c>
      <c r="D29" s="5" t="n">
        <v>645555</v>
      </c>
      <c r="E29" s="5" t="n">
        <v>373991</v>
      </c>
    </row>
    <row r="30">
      <c r="A30" s="4" t="inlineStr">
        <is>
          <t>Software maintenance and support</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2566</v>
      </c>
      <c r="C32" s="5" t="n">
        <v>1461</v>
      </c>
      <c r="D32" s="5" t="n">
        <v>4735</v>
      </c>
      <c r="E32" s="5" t="n">
        <v>2698</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1936</v>
      </c>
      <c r="C34" s="5" t="n">
        <v>2106</v>
      </c>
      <c r="D34" s="5" t="n">
        <v>3662</v>
      </c>
      <c r="E34" s="5" t="n">
        <v>3777</v>
      </c>
    </row>
    <row r="35">
      <c r="A35" s="4" t="inlineStr">
        <is>
          <t>Operation servic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20073</v>
      </c>
      <c r="C37" s="5" t="n">
        <v>7790</v>
      </c>
      <c r="D37" s="5" t="n">
        <v>30142</v>
      </c>
      <c r="E37" s="5" t="n">
        <v>14964</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6" t="n">
        <v>19052</v>
      </c>
      <c r="C39" s="6" t="n">
        <v>8841</v>
      </c>
      <c r="D39" s="6" t="n">
        <v>29266</v>
      </c>
      <c r="E39" s="6" t="n">
        <v>17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Mar. 30, 2024</t>
        </is>
      </c>
      <c r="C1" s="2" t="inlineStr">
        <is>
          <t>Sep. 30, 2023</t>
        </is>
      </c>
      <c r="D1" s="2" t="inlineStr">
        <is>
          <t>Mar. 25, 2023</t>
        </is>
      </c>
      <c r="E1" s="2" t="inlineStr">
        <is>
          <t>Sep. 24,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1382</v>
      </c>
      <c r="C3" s="6" t="n">
        <v>258770</v>
      </c>
      <c r="D3" s="6" t="n">
        <v>256954</v>
      </c>
      <c r="E3" s="4" t="inlineStr">
        <is>
          <t xml:space="preserve"> </t>
        </is>
      </c>
    </row>
    <row r="4">
      <c r="A4" s="3" t="inlineStr">
        <is>
          <t>Restricted cash classified in:</t>
        </is>
      </c>
      <c r="B4" s="4" t="inlineStr">
        <is>
          <t xml:space="preserve"> </t>
        </is>
      </c>
      <c r="C4" s="4" t="inlineStr">
        <is>
          <t xml:space="preserve"> </t>
        </is>
      </c>
      <c r="D4" s="4" t="inlineStr">
        <is>
          <t xml:space="preserve"> </t>
        </is>
      </c>
      <c r="E4" s="4" t="inlineStr">
        <is>
          <t xml:space="preserve"> </t>
        </is>
      </c>
    </row>
    <row r="5">
      <c r="A5" s="4" t="inlineStr">
        <is>
          <t>Other long-term assets</t>
        </is>
      </c>
      <c r="B5" s="5" t="n">
        <v>2860</v>
      </c>
      <c r="C5" s="4" t="inlineStr">
        <is>
          <t xml:space="preserve"> </t>
        </is>
      </c>
      <c r="D5" s="5" t="n">
        <v>2132</v>
      </c>
      <c r="E5" s="4" t="inlineStr">
        <is>
          <t xml:space="preserve"> </t>
        </is>
      </c>
    </row>
    <row r="6">
      <c r="A6" s="4" t="inlineStr">
        <is>
          <t>Cash, cash equivalents, and restricted cash shown in the statement of cash flows</t>
        </is>
      </c>
      <c r="B6" s="6" t="n">
        <v>904242</v>
      </c>
      <c r="C6" s="6" t="n">
        <v>260918</v>
      </c>
      <c r="D6" s="6" t="n">
        <v>259086</v>
      </c>
      <c r="E6" s="6" t="n">
        <v>3534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 shares in Units, $ in Millions</t>
        </is>
      </c>
      <c r="B1" s="2" t="inlineStr">
        <is>
          <t>3 Months Ended</t>
        </is>
      </c>
      <c r="D1" s="2" t="inlineStr">
        <is>
          <t>6 Months Ended</t>
        </is>
      </c>
    </row>
    <row r="2">
      <c r="B2" s="2" t="inlineStr">
        <is>
          <t>Mar. 30, 2024</t>
        </is>
      </c>
      <c r="C2" s="2" t="inlineStr">
        <is>
          <t>Mar. 25, 2023</t>
        </is>
      </c>
      <c r="D2" s="2" t="inlineStr">
        <is>
          <t>Mar. 30, 2024</t>
        </is>
      </c>
      <c r="E2" s="2" t="inlineStr">
        <is>
          <t>Mar. 25, 2023</t>
        </is>
      </c>
      <c r="F2" s="2" t="inlineStr">
        <is>
          <t>Mar. 24,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 outstanding</t>
        </is>
      </c>
      <c r="B4" s="4" t="inlineStr">
        <is>
          <t xml:space="preserve"> </t>
        </is>
      </c>
      <c r="C4" s="4" t="inlineStr">
        <is>
          <t xml:space="preserve"> </t>
        </is>
      </c>
      <c r="D4" s="4" t="inlineStr">
        <is>
          <t xml:space="preserve"> </t>
        </is>
      </c>
      <c r="E4" s="4" t="inlineStr">
        <is>
          <t xml:space="preserve"> </t>
        </is>
      </c>
      <c r="F4" s="6" t="n">
        <v>1934</v>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6" t="n">
        <v>45</v>
      </c>
    </row>
    <row r="6">
      <c r="A6" s="4" t="inlineStr">
        <is>
          <t>Two Suppliers | Cost of Goods and Service Benchmark | Suppli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lume of purchases</t>
        </is>
      </c>
      <c r="B8" s="6" t="n">
        <v>92</v>
      </c>
      <c r="C8" s="4" t="inlineStr">
        <is>
          <t xml:space="preserve"> </t>
        </is>
      </c>
      <c r="D8" s="4" t="inlineStr">
        <is>
          <t xml:space="preserve"> </t>
        </is>
      </c>
      <c r="E8" s="4" t="inlineStr">
        <is>
          <t xml:space="preserve"> </t>
        </is>
      </c>
      <c r="F8" s="4" t="inlineStr">
        <is>
          <t xml:space="preserve"> </t>
        </is>
      </c>
    </row>
    <row r="9">
      <c r="A9" s="4" t="inlineStr">
        <is>
          <t>One Supplier | Cost of Goods and Service Benchmark | Suppli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olume of purchases</t>
        </is>
      </c>
      <c r="B11" s="4" t="inlineStr">
        <is>
          <t xml:space="preserve"> </t>
        </is>
      </c>
      <c r="C11" s="8" t="n">
        <v>35.8</v>
      </c>
      <c r="D11" s="8" t="n">
        <v>94.90000000000001</v>
      </c>
      <c r="E11" s="8" t="n">
        <v>64.09999999999999</v>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Noncontrolling Interests (Details)</t>
        </is>
      </c>
      <c r="B1" s="2" t="inlineStr">
        <is>
          <t>3 Months Ended</t>
        </is>
      </c>
      <c r="C1" s="2" t="inlineStr">
        <is>
          <t>6 Months Ended</t>
        </is>
      </c>
    </row>
    <row r="2">
      <c r="B2" s="2" t="inlineStr">
        <is>
          <t>Mar. 30, 2024 shares</t>
        </is>
      </c>
      <c r="C2" s="2" t="inlineStr">
        <is>
          <t>Mar. 30, 2024 shares</t>
        </is>
      </c>
    </row>
    <row r="3">
      <c r="A3" s="3" t="inlineStr">
        <is>
          <t>Common Stock, Shares, Outstanding [Roll Forward]</t>
        </is>
      </c>
      <c r="B3" s="4" t="inlineStr">
        <is>
          <t xml:space="preserve"> </t>
        </is>
      </c>
      <c r="C3" s="4" t="inlineStr">
        <is>
          <t xml:space="preserve"> </t>
        </is>
      </c>
    </row>
    <row r="4">
      <c r="A4" s="4" t="inlineStr">
        <is>
          <t>Beginning of period (in shares)</t>
        </is>
      </c>
      <c r="B4" s="5" t="n">
        <v>573109172</v>
      </c>
      <c r="C4" s="5" t="n">
        <v>556572919</v>
      </c>
    </row>
    <row r="5">
      <c r="A5" s="4" t="inlineStr">
        <is>
          <t>Issuance (in shares)</t>
        </is>
      </c>
      <c r="B5" s="5" t="n">
        <v>10852700</v>
      </c>
      <c r="C5" s="5" t="n">
        <v>27388953</v>
      </c>
    </row>
    <row r="6">
      <c r="A6" s="4" t="inlineStr">
        <is>
          <t>Exchanges (in shares)</t>
        </is>
      </c>
      <c r="B6" s="5" t="n">
        <v>0</v>
      </c>
      <c r="C6" s="5" t="n">
        <v>0</v>
      </c>
    </row>
    <row r="7">
      <c r="A7" s="4" t="inlineStr">
        <is>
          <t>End of period (in shares)</t>
        </is>
      </c>
      <c r="B7" s="5" t="n">
        <v>583961872</v>
      </c>
      <c r="C7" s="5" t="n">
        <v>583961872</v>
      </c>
    </row>
    <row r="8">
      <c r="A8" s="4" t="inlineStr">
        <is>
          <t>Symbotic, Inc.</t>
        </is>
      </c>
      <c r="B8" s="4" t="inlineStr">
        <is>
          <t xml:space="preserve"> </t>
        </is>
      </c>
      <c r="C8" s="4" t="inlineStr">
        <is>
          <t xml:space="preserve"> </t>
        </is>
      </c>
    </row>
    <row r="9">
      <c r="A9" s="3" t="inlineStr">
        <is>
          <t>Common Stock, Shares, Outstanding [Roll Forward]</t>
        </is>
      </c>
      <c r="B9" s="4" t="inlineStr">
        <is>
          <t xml:space="preserve"> </t>
        </is>
      </c>
      <c r="C9" s="4" t="inlineStr">
        <is>
          <t xml:space="preserve"> </t>
        </is>
      </c>
    </row>
    <row r="10">
      <c r="A10" s="4" t="inlineStr">
        <is>
          <t>Ownership percentage</t>
        </is>
      </c>
      <c r="B10" s="9" t="n">
        <v>1</v>
      </c>
      <c r="C10" s="9" t="n">
        <v>1</v>
      </c>
    </row>
    <row r="11">
      <c r="A11" s="4" t="inlineStr">
        <is>
          <t>Class A Common Stock</t>
        </is>
      </c>
      <c r="B11" s="4" t="inlineStr">
        <is>
          <t xml:space="preserve"> </t>
        </is>
      </c>
      <c r="C11" s="4" t="inlineStr">
        <is>
          <t xml:space="preserve"> </t>
        </is>
      </c>
    </row>
    <row r="12">
      <c r="A12" s="3" t="inlineStr">
        <is>
          <t>Common Stock, Shares, Outstanding [Roll Forward]</t>
        </is>
      </c>
      <c r="B12" s="4" t="inlineStr">
        <is>
          <t xml:space="preserve"> </t>
        </is>
      </c>
      <c r="C12" s="4" t="inlineStr">
        <is>
          <t xml:space="preserve"> </t>
        </is>
      </c>
    </row>
    <row r="13">
      <c r="A13" s="4" t="inlineStr">
        <is>
          <t>Beginning of period (in shares)</t>
        </is>
      </c>
      <c r="B13" s="5" t="n">
        <v>85106588</v>
      </c>
      <c r="C13" s="5" t="n">
        <v>82112881</v>
      </c>
    </row>
    <row r="14">
      <c r="A14" s="4" t="inlineStr">
        <is>
          <t>Issuance (in shares)</t>
        </is>
      </c>
      <c r="B14" s="5" t="n">
        <v>10852700</v>
      </c>
      <c r="C14" s="5" t="n">
        <v>11518542</v>
      </c>
    </row>
    <row r="15">
      <c r="A15" s="4" t="inlineStr">
        <is>
          <t>Exchanges (in shares)</t>
        </is>
      </c>
      <c r="B15" s="5" t="n">
        <v>5236000</v>
      </c>
      <c r="C15" s="5" t="n">
        <v>7563865</v>
      </c>
    </row>
    <row r="16">
      <c r="A16" s="4" t="inlineStr">
        <is>
          <t>End of period (in shares)</t>
        </is>
      </c>
      <c r="B16" s="5" t="n">
        <v>101195288</v>
      </c>
      <c r="C16" s="5" t="n">
        <v>101195288</v>
      </c>
    </row>
    <row r="17">
      <c r="A17" s="4" t="inlineStr">
        <is>
          <t>Class A Common Stock | Symbotic, Inc.</t>
        </is>
      </c>
      <c r="B17" s="4" t="inlineStr">
        <is>
          <t xml:space="preserve"> </t>
        </is>
      </c>
      <c r="C17" s="4" t="inlineStr">
        <is>
          <t xml:space="preserve"> </t>
        </is>
      </c>
    </row>
    <row r="18">
      <c r="A18" s="3" t="inlineStr">
        <is>
          <t>Common Stock, Shares, Outstanding [Roll Forward]</t>
        </is>
      </c>
      <c r="B18" s="4" t="inlineStr">
        <is>
          <t xml:space="preserve"> </t>
        </is>
      </c>
      <c r="C18" s="4" t="inlineStr">
        <is>
          <t xml:space="preserve"> </t>
        </is>
      </c>
    </row>
    <row r="19">
      <c r="A19" s="4" t="inlineStr">
        <is>
          <t>Ownership percentage</t>
        </is>
      </c>
      <c r="B19" s="10" t="n">
        <v>0.173</v>
      </c>
      <c r="C19" s="10" t="n">
        <v>0.173</v>
      </c>
    </row>
    <row r="20">
      <c r="A20" s="4" t="inlineStr">
        <is>
          <t>Class V-1 and Class V-3 Common Stock</t>
        </is>
      </c>
      <c r="B20" s="4" t="inlineStr">
        <is>
          <t xml:space="preserve"> </t>
        </is>
      </c>
      <c r="C20" s="4" t="inlineStr">
        <is>
          <t xml:space="preserve"> </t>
        </is>
      </c>
    </row>
    <row r="21">
      <c r="A21" s="3" t="inlineStr">
        <is>
          <t>Common Stock, Shares, Outstanding [Roll Forward]</t>
        </is>
      </c>
      <c r="B21" s="4" t="inlineStr">
        <is>
          <t xml:space="preserve"> </t>
        </is>
      </c>
      <c r="C21" s="4" t="inlineStr">
        <is>
          <t xml:space="preserve"> </t>
        </is>
      </c>
    </row>
    <row r="22">
      <c r="A22" s="4" t="inlineStr">
        <is>
          <t>Beginning of period (in shares)</t>
        </is>
      </c>
      <c r="B22" s="5" t="n">
        <v>488002584</v>
      </c>
      <c r="C22" s="5" t="n">
        <v>474460038</v>
      </c>
    </row>
    <row r="23">
      <c r="A23" s="4" t="inlineStr">
        <is>
          <t>Issuance (in shares)</t>
        </is>
      </c>
      <c r="B23" s="5" t="n">
        <v>0</v>
      </c>
      <c r="C23" s="5" t="n">
        <v>15870411</v>
      </c>
    </row>
    <row r="24">
      <c r="A24" s="4" t="inlineStr">
        <is>
          <t>Exchanges (in shares)</t>
        </is>
      </c>
      <c r="B24" s="5" t="n">
        <v>-5236000</v>
      </c>
      <c r="C24" s="5" t="n">
        <v>-7563865</v>
      </c>
    </row>
    <row r="25">
      <c r="A25" s="4" t="inlineStr">
        <is>
          <t>End of period (in shares)</t>
        </is>
      </c>
      <c r="B25" s="5" t="n">
        <v>482766584</v>
      </c>
      <c r="C25" s="5" t="n">
        <v>482766584</v>
      </c>
    </row>
    <row r="26">
      <c r="A26" s="4" t="inlineStr">
        <is>
          <t>Class V-1 and Class V-3 Common Stock | Symbotic, Inc.</t>
        </is>
      </c>
      <c r="B26" s="4" t="inlineStr">
        <is>
          <t xml:space="preserve"> </t>
        </is>
      </c>
      <c r="C26" s="4" t="inlineStr">
        <is>
          <t xml:space="preserve"> </t>
        </is>
      </c>
    </row>
    <row r="27">
      <c r="A27" s="3" t="inlineStr">
        <is>
          <t>Common Stock, Shares, Outstanding [Roll Forward]</t>
        </is>
      </c>
      <c r="B27" s="4" t="inlineStr">
        <is>
          <t xml:space="preserve"> </t>
        </is>
      </c>
      <c r="C27" s="4" t="inlineStr">
        <is>
          <t xml:space="preserve"> </t>
        </is>
      </c>
    </row>
    <row r="28">
      <c r="A28" s="4" t="inlineStr">
        <is>
          <t>Ownership percentage</t>
        </is>
      </c>
      <c r="B28" s="10" t="n">
        <v>0.827</v>
      </c>
      <c r="C28" s="10" t="n">
        <v>0.8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ummary of Contract Balances (Details) - USD ($) $ in Thousands</t>
        </is>
      </c>
      <c r="B1" s="2" t="inlineStr">
        <is>
          <t>Mar. 30, 2024</t>
        </is>
      </c>
      <c r="C1" s="2" t="inlineStr">
        <is>
          <t>Sep. 30, 2023</t>
        </is>
      </c>
    </row>
    <row r="2">
      <c r="A2" s="3" t="inlineStr">
        <is>
          <t>Revenue from Contract with Customer [Abstract]</t>
        </is>
      </c>
      <c r="B2" s="4" t="inlineStr">
        <is>
          <t xml:space="preserve"> </t>
        </is>
      </c>
      <c r="C2" s="4" t="inlineStr">
        <is>
          <t xml:space="preserve"> </t>
        </is>
      </c>
    </row>
    <row r="3">
      <c r="A3" s="4" t="inlineStr">
        <is>
          <t>Accounts receivable</t>
        </is>
      </c>
      <c r="B3" s="6" t="n">
        <v>127677</v>
      </c>
      <c r="C3" s="6" t="n">
        <v>69206</v>
      </c>
    </row>
    <row r="4">
      <c r="A4" s="4" t="inlineStr">
        <is>
          <t>Unbilled accounts receivable</t>
        </is>
      </c>
      <c r="B4" s="5" t="n">
        <v>173995</v>
      </c>
      <c r="C4" s="5" t="n">
        <v>121149</v>
      </c>
    </row>
    <row r="5">
      <c r="A5" s="4" t="inlineStr">
        <is>
          <t>Contract liabilities</t>
        </is>
      </c>
      <c r="B5" s="6" t="n">
        <v>856922</v>
      </c>
      <c r="C5" s="6" t="n">
        <v>7872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Revenue - Narrative (Details) $ in Millions</t>
        </is>
      </c>
      <c r="B1" s="2" t="inlineStr">
        <is>
          <t>6 Months Ended</t>
        </is>
      </c>
    </row>
    <row r="2">
      <c r="B2" s="2" t="inlineStr">
        <is>
          <t>Mar. 30, 2024 USD ($) distribution_center</t>
        </is>
      </c>
      <c r="C2" s="2" t="inlineStr">
        <is>
          <t>Mar. 25, 2023 USD ($)</t>
        </is>
      </c>
    </row>
    <row r="3">
      <c r="A3" s="3" t="inlineStr">
        <is>
          <t>Revenue, Remaining Performance Obligation, Expected Timing of Satisfaction [Line Items]</t>
        </is>
      </c>
      <c r="B3" s="4" t="inlineStr">
        <is>
          <t xml:space="preserve"> </t>
        </is>
      </c>
      <c r="C3" s="4" t="inlineStr">
        <is>
          <t xml:space="preserve"> </t>
        </is>
      </c>
    </row>
    <row r="4">
      <c r="A4" s="4" t="inlineStr">
        <is>
          <t>Contract liability, revenue recognized | $</t>
        </is>
      </c>
      <c r="B4" s="6" t="n">
        <v>221</v>
      </c>
      <c r="C4" s="6" t="n">
        <v>229</v>
      </c>
    </row>
    <row r="5">
      <c r="A5" s="4" t="inlineStr">
        <is>
          <t>Remaining performance obligation, amount | $</t>
        </is>
      </c>
      <c r="B5" s="6" t="n">
        <v>22800</v>
      </c>
      <c r="C5" s="4" t="inlineStr">
        <is>
          <t xml:space="preserve"> </t>
        </is>
      </c>
    </row>
    <row r="6">
      <c r="A6" s="4" t="inlineStr">
        <is>
          <t>Number of distribution centers | distribution_center</t>
        </is>
      </c>
      <c r="B6" s="5" t="n">
        <v>42</v>
      </c>
      <c r="C6" s="4" t="inlineStr">
        <is>
          <t xml:space="preserve"> </t>
        </is>
      </c>
    </row>
    <row r="7">
      <c r="A7" s="4" t="inlineStr">
        <is>
          <t>Walmart</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Number of distribution centers | distribution_center</t>
        </is>
      </c>
      <c r="B9" s="5" t="n">
        <v>42</v>
      </c>
      <c r="C9" s="4" t="inlineStr">
        <is>
          <t xml:space="preserve"> </t>
        </is>
      </c>
    </row>
    <row r="10">
      <c r="A10" s="4" t="inlineStr">
        <is>
          <t>Revenue, Remaining Performance Obligation, Expected Timing of Satisfaction, Start Date [Axis]: 2024-03-31 | Tranche One</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percentage</t>
        </is>
      </c>
      <c r="B12" s="9" t="n">
        <v>0.09</v>
      </c>
      <c r="C12" s="4" t="inlineStr">
        <is>
          <t xml:space="preserve"> </t>
        </is>
      </c>
    </row>
    <row r="13">
      <c r="A13" s="4" t="inlineStr">
        <is>
          <t>Remaining performance obligation, period</t>
        </is>
      </c>
      <c r="B13" s="4" t="inlineStr">
        <is>
          <t>12 months</t>
        </is>
      </c>
      <c r="C13" s="4" t="inlineStr">
        <is>
          <t xml:space="preserve"> </t>
        </is>
      </c>
    </row>
    <row r="14">
      <c r="A14" s="4" t="inlineStr">
        <is>
          <t>Revenue, Remaining Performance Obligation, Expected Timing of Satisfaction, Start Date [Axis]: 2024-03-31 | Tranche Two</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 percentage</t>
        </is>
      </c>
      <c r="B16" s="9" t="n">
        <v>0.6</v>
      </c>
      <c r="C16" s="4" t="inlineStr">
        <is>
          <t xml:space="preserve"> </t>
        </is>
      </c>
    </row>
    <row r="17">
      <c r="A17" s="4" t="inlineStr">
        <is>
          <t>Remaining performance obligation, period</t>
        </is>
      </c>
      <c r="B17" s="4" t="inlineStr">
        <is>
          <t>5 years</t>
        </is>
      </c>
      <c r="C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Schedules of Concentration Risk (Details) - Customer Concentration Risk</t>
        </is>
      </c>
      <c r="B1" s="2" t="inlineStr">
        <is>
          <t>3 Months Ended</t>
        </is>
      </c>
      <c r="E1" s="2" t="inlineStr">
        <is>
          <t>6 Months Ended</t>
        </is>
      </c>
    </row>
    <row r="2">
      <c r="B2" s="2" t="inlineStr">
        <is>
          <t>Mar. 30, 2024</t>
        </is>
      </c>
      <c r="C2" s="2" t="inlineStr">
        <is>
          <t>Dec. 30, 2023</t>
        </is>
      </c>
      <c r="D2" s="2" t="inlineStr">
        <is>
          <t>Mar. 25, 2023</t>
        </is>
      </c>
      <c r="E2" s="2" t="inlineStr">
        <is>
          <t>Mar. 30, 2024</t>
        </is>
      </c>
      <c r="F2" s="2" t="inlineStr">
        <is>
          <t>Mar. 25, 2023</t>
        </is>
      </c>
    </row>
    <row r="3">
      <c r="A3" s="4" t="inlineStr">
        <is>
          <t>Revenue from Contract with Customer Benchmark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842</v>
      </c>
      <c r="C5" s="4" t="inlineStr">
        <is>
          <t xml:space="preserve"> </t>
        </is>
      </c>
      <c r="D5" s="10" t="n">
        <v>0.897</v>
      </c>
      <c r="E5" s="10" t="n">
        <v>0.834</v>
      </c>
      <c r="F5" s="10" t="n">
        <v>0.861</v>
      </c>
    </row>
    <row r="6">
      <c r="A6" s="4" t="inlineStr">
        <is>
          <t>Accounts Receivable | Aggregate Percent of Total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0" t="n">
        <v>0.969</v>
      </c>
      <c r="D8" s="4" t="inlineStr">
        <is>
          <t xml:space="preserve"> </t>
        </is>
      </c>
      <c r="E8" s="10" t="n">
        <v>0.805</v>
      </c>
      <c r="F8" s="4" t="inlineStr">
        <is>
          <t xml:space="preserve"> </t>
        </is>
      </c>
    </row>
    <row r="9">
      <c r="A9" s="4" t="inlineStr">
        <is>
          <t>Accounts Receivable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10" t="n">
        <v>0.866</v>
      </c>
      <c r="D11" s="4" t="inlineStr">
        <is>
          <t xml:space="preserve"> </t>
        </is>
      </c>
      <c r="E11" s="10" t="n">
        <v>0.805</v>
      </c>
      <c r="F11" s="4" t="inlineStr">
        <is>
          <t xml:space="preserve"> </t>
        </is>
      </c>
    </row>
    <row r="12">
      <c r="A12" s="4" t="inlineStr">
        <is>
          <t>Accounts Receivable |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0" t="n">
        <v>0.103</v>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Location of Operating Leases (Details) - USD ($) $ in Thousands</t>
        </is>
      </c>
      <c r="B1" s="2" t="inlineStr">
        <is>
          <t>Mar. 30, 2024</t>
        </is>
      </c>
      <c r="C1" s="2" t="inlineStr">
        <is>
          <t>Sep. 30, 2023</t>
        </is>
      </c>
    </row>
    <row r="2">
      <c r="A2" s="3" t="inlineStr">
        <is>
          <t>ROU assets:</t>
        </is>
      </c>
      <c r="B2" s="4" t="inlineStr">
        <is>
          <t xml:space="preserve"> </t>
        </is>
      </c>
      <c r="C2" s="4" t="inlineStr">
        <is>
          <t xml:space="preserve"> </t>
        </is>
      </c>
    </row>
    <row r="3">
      <c r="A3" s="4" t="inlineStr">
        <is>
          <t>Operating lease, right-of-use asset</t>
        </is>
      </c>
      <c r="B3" s="6" t="n">
        <v>16593</v>
      </c>
      <c r="C3" s="6" t="n">
        <v>12398</v>
      </c>
    </row>
    <row r="4">
      <c r="A4" s="4" t="inlineStr">
        <is>
          <t>Operating Lease, Right-of-Use Asset, Statement of Financial Position [Extensible Enumeration]</t>
        </is>
      </c>
      <c r="B4" s="4" t="inlineStr">
        <is>
          <t>Other long-term assets</t>
        </is>
      </c>
      <c r="C4" s="4" t="inlineStr">
        <is>
          <t>Other long-term assets</t>
        </is>
      </c>
    </row>
    <row r="5">
      <c r="A5" s="3" t="inlineStr">
        <is>
          <t>Lease Liabilities:</t>
        </is>
      </c>
      <c r="B5" s="4" t="inlineStr">
        <is>
          <t xml:space="preserve"> </t>
        </is>
      </c>
      <c r="C5" s="4" t="inlineStr">
        <is>
          <t xml:space="preserve"> </t>
        </is>
      </c>
    </row>
    <row r="6">
      <c r="A6" s="4" t="inlineStr">
        <is>
          <t>Operating lease, liability, current</t>
        </is>
      </c>
      <c r="B6" s="6" t="n">
        <v>1891</v>
      </c>
      <c r="C6" s="6" t="n">
        <v>1347</v>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Operating lease, liability, noncurrent</t>
        </is>
      </c>
      <c r="B8" s="6" t="n">
        <v>16733</v>
      </c>
      <c r="C8" s="6" t="n">
        <v>12291</v>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Total lease liabilities</t>
        </is>
      </c>
      <c r="B10" s="6" t="n">
        <v>18624</v>
      </c>
      <c r="C10" s="6" t="n">
        <v>136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Mar. 30, 2024</t>
        </is>
      </c>
      <c r="C1" s="2" t="inlineStr">
        <is>
          <t>Sep. 30, 2023</t>
        </is>
      </c>
    </row>
    <row r="2">
      <c r="A2" s="3" t="inlineStr">
        <is>
          <t>Lessee, Operating Lease, Liability, to be Paid [Abstract]</t>
        </is>
      </c>
      <c r="B2" s="4" t="inlineStr">
        <is>
          <t xml:space="preserve"> </t>
        </is>
      </c>
      <c r="C2" s="4" t="inlineStr">
        <is>
          <t xml:space="preserve"> </t>
        </is>
      </c>
    </row>
    <row r="3">
      <c r="A3" s="4" t="inlineStr">
        <is>
          <t>Remaining fiscal year 2024</t>
        </is>
      </c>
      <c r="B3" s="6" t="n">
        <v>1621</v>
      </c>
      <c r="C3" s="4" t="inlineStr">
        <is>
          <t xml:space="preserve"> </t>
        </is>
      </c>
    </row>
    <row r="4">
      <c r="A4" s="4" t="inlineStr">
        <is>
          <t>Fiscal year 2025</t>
        </is>
      </c>
      <c r="B4" s="5" t="n">
        <v>2957</v>
      </c>
      <c r="C4" s="4" t="inlineStr">
        <is>
          <t xml:space="preserve"> </t>
        </is>
      </c>
    </row>
    <row r="5">
      <c r="A5" s="4" t="inlineStr">
        <is>
          <t>Fiscal year 2026</t>
        </is>
      </c>
      <c r="B5" s="5" t="n">
        <v>3407</v>
      </c>
      <c r="C5" s="4" t="inlineStr">
        <is>
          <t xml:space="preserve"> </t>
        </is>
      </c>
    </row>
    <row r="6">
      <c r="A6" s="4" t="inlineStr">
        <is>
          <t>Fiscal year 2027</t>
        </is>
      </c>
      <c r="B6" s="5" t="n">
        <v>3681</v>
      </c>
      <c r="C6" s="4" t="inlineStr">
        <is>
          <t xml:space="preserve"> </t>
        </is>
      </c>
    </row>
    <row r="7">
      <c r="A7" s="4" t="inlineStr">
        <is>
          <t>Fiscal year 2028 and thereafter</t>
        </is>
      </c>
      <c r="B7" s="5" t="n">
        <v>12746</v>
      </c>
      <c r="C7" s="4" t="inlineStr">
        <is>
          <t xml:space="preserve"> </t>
        </is>
      </c>
    </row>
    <row r="8">
      <c r="A8" s="4" t="inlineStr">
        <is>
          <t>Total future minimum payments</t>
        </is>
      </c>
      <c r="B8" s="5" t="n">
        <v>24412</v>
      </c>
      <c r="C8" s="4" t="inlineStr">
        <is>
          <t xml:space="preserve"> </t>
        </is>
      </c>
    </row>
    <row r="9">
      <c r="A9" s="4" t="inlineStr">
        <is>
          <t>Less: Implied interest</t>
        </is>
      </c>
      <c r="B9" s="5" t="n">
        <v>-5788</v>
      </c>
      <c r="C9" s="4" t="inlineStr">
        <is>
          <t xml:space="preserve"> </t>
        </is>
      </c>
    </row>
    <row r="10">
      <c r="A10" s="4" t="inlineStr">
        <is>
          <t>Total lease liabilities</t>
        </is>
      </c>
      <c r="B10" s="6" t="n">
        <v>18624</v>
      </c>
      <c r="C10" s="6" t="n">
        <v>136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5" customWidth="1" min="2" max="2"/>
  </cols>
  <sheetData>
    <row r="1">
      <c r="A1" s="1" t="inlineStr">
        <is>
          <t>Leases - Narrative (Details) $ in Millions</t>
        </is>
      </c>
      <c r="B1" s="2" t="inlineStr">
        <is>
          <t>6 Months Ended</t>
        </is>
      </c>
    </row>
    <row r="2">
      <c r="B2" s="2" t="inlineStr">
        <is>
          <t>Mar. 30, 2024 USD ($)</t>
        </is>
      </c>
    </row>
    <row r="3">
      <c r="A3" s="3" t="inlineStr">
        <is>
          <t>Leases [Abstract]</t>
        </is>
      </c>
      <c r="B3" s="4" t="inlineStr">
        <is>
          <t xml:space="preserve"> </t>
        </is>
      </c>
    </row>
    <row r="4">
      <c r="A4" s="4" t="inlineStr">
        <is>
          <t>Operating lease, weighted average incremental borrowing rate</t>
        </is>
      </c>
      <c r="B4" s="9" t="n">
        <v>0.08</v>
      </c>
    </row>
    <row r="5">
      <c r="A5" s="4" t="inlineStr">
        <is>
          <t>Operating lease, weighted average remaining lease term</t>
        </is>
      </c>
      <c r="B5" s="4" t="inlineStr">
        <is>
          <t>6 years 2 months 12 days</t>
        </is>
      </c>
    </row>
    <row r="6">
      <c r="A6" s="4" t="inlineStr">
        <is>
          <t>Operating lease, payments</t>
        </is>
      </c>
      <c r="B6" s="8" t="n">
        <v>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4</t>
        </is>
      </c>
      <c r="C1" s="2" t="inlineStr">
        <is>
          <t>Sep. 30, 2023</t>
        </is>
      </c>
    </row>
    <row r="2">
      <c r="A2" s="3" t="inlineStr">
        <is>
          <t>Inventory Disclosure [Abstract]</t>
        </is>
      </c>
      <c r="B2" s="4" t="inlineStr">
        <is>
          <t xml:space="preserve"> </t>
        </is>
      </c>
      <c r="C2" s="4" t="inlineStr">
        <is>
          <t xml:space="preserve"> </t>
        </is>
      </c>
    </row>
    <row r="3">
      <c r="A3" s="4" t="inlineStr">
        <is>
          <t>Raw materials and components</t>
        </is>
      </c>
      <c r="B3" s="6" t="n">
        <v>90174</v>
      </c>
      <c r="C3" s="6" t="n">
        <v>124446</v>
      </c>
    </row>
    <row r="4">
      <c r="A4" s="4" t="inlineStr">
        <is>
          <t>Finished goods</t>
        </is>
      </c>
      <c r="B4" s="5" t="n">
        <v>29598</v>
      </c>
      <c r="C4" s="5" t="n">
        <v>11675</v>
      </c>
    </row>
    <row r="5">
      <c r="A5" s="4" t="inlineStr">
        <is>
          <t>Total inventories</t>
        </is>
      </c>
      <c r="B5" s="6" t="n">
        <v>119772</v>
      </c>
      <c r="C5" s="6" t="n">
        <v>136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0952</v>
      </c>
      <c r="C4" s="6" t="n">
        <v>-55416</v>
      </c>
      <c r="D4" s="6" t="n">
        <v>-53919</v>
      </c>
      <c r="E4" s="6" t="n">
        <v>-123402</v>
      </c>
    </row>
    <row r="5">
      <c r="A5" s="4" t="inlineStr">
        <is>
          <t>Less: Net loss attributable to noncontrolling interests</t>
        </is>
      </c>
      <c r="B5" s="5" t="n">
        <v>-34372</v>
      </c>
      <c r="C5" s="5" t="n">
        <v>-49298</v>
      </c>
      <c r="D5" s="5" t="n">
        <v>-45411</v>
      </c>
      <c r="E5" s="5" t="n">
        <v>-110091</v>
      </c>
    </row>
    <row r="6">
      <c r="A6" s="4" t="inlineStr">
        <is>
          <t>Net loss attributable to common stockholders</t>
        </is>
      </c>
      <c r="B6" s="5" t="n">
        <v>-6580</v>
      </c>
      <c r="C6" s="5" t="n">
        <v>-6118</v>
      </c>
      <c r="D6" s="5" t="n">
        <v>-8508</v>
      </c>
      <c r="E6" s="5" t="n">
        <v>-13311</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Foreign currency translation adjustments</t>
        </is>
      </c>
      <c r="B8" s="5" t="n">
        <v>-502</v>
      </c>
      <c r="C8" s="5" t="n">
        <v>-290</v>
      </c>
      <c r="D8" s="5" t="n">
        <v>-141</v>
      </c>
      <c r="E8" s="5" t="n">
        <v>-482</v>
      </c>
    </row>
    <row r="9">
      <c r="A9" s="4" t="inlineStr">
        <is>
          <t>Changes in unrealized gain on investments, net of income taxes of $— for the three and six months ended March 30, 2024 and March 25, 2023</t>
        </is>
      </c>
      <c r="B9" s="5" t="n">
        <v>-3251</v>
      </c>
      <c r="C9" s="5" t="n">
        <v>2352</v>
      </c>
      <c r="D9" s="5" t="n">
        <v>-4163</v>
      </c>
      <c r="E9" s="5" t="n">
        <v>2352</v>
      </c>
    </row>
    <row r="10">
      <c r="A10" s="4" t="inlineStr">
        <is>
          <t>Total other comprehensive income (loss)</t>
        </is>
      </c>
      <c r="B10" s="5" t="n">
        <v>-3753</v>
      </c>
      <c r="C10" s="5" t="n">
        <v>2062</v>
      </c>
      <c r="D10" s="5" t="n">
        <v>-4304</v>
      </c>
      <c r="E10" s="5" t="n">
        <v>1870</v>
      </c>
    </row>
    <row r="11">
      <c r="A11" s="4" t="inlineStr">
        <is>
          <t>Less: other comprehensive income (loss) attributable to noncontrolling interests</t>
        </is>
      </c>
      <c r="B11" s="5" t="n">
        <v>-3150</v>
      </c>
      <c r="C11" s="5" t="n">
        <v>1834</v>
      </c>
      <c r="D11" s="5" t="n">
        <v>-3618</v>
      </c>
      <c r="E11" s="5" t="n">
        <v>1662</v>
      </c>
    </row>
    <row r="12">
      <c r="A12" s="4" t="inlineStr">
        <is>
          <t>Other comprehensive income (loss) attributable to common stockholders</t>
        </is>
      </c>
      <c r="B12" s="5" t="n">
        <v>-603</v>
      </c>
      <c r="C12" s="5" t="n">
        <v>228</v>
      </c>
      <c r="D12" s="5" t="n">
        <v>-686</v>
      </c>
      <c r="E12" s="5" t="n">
        <v>208</v>
      </c>
    </row>
    <row r="13">
      <c r="A13" s="4" t="inlineStr">
        <is>
          <t>Comprehensive loss</t>
        </is>
      </c>
      <c r="B13" s="5" t="n">
        <v>-44705</v>
      </c>
      <c r="C13" s="5" t="n">
        <v>-53354</v>
      </c>
      <c r="D13" s="5" t="n">
        <v>-58223</v>
      </c>
      <c r="E13" s="5" t="n">
        <v>-121532</v>
      </c>
    </row>
    <row r="14">
      <c r="A14" s="4" t="inlineStr">
        <is>
          <t>Less: Comprehensive loss attributable to noncontrolling interests</t>
        </is>
      </c>
      <c r="B14" s="5" t="n">
        <v>-37522</v>
      </c>
      <c r="C14" s="5" t="n">
        <v>-47464</v>
      </c>
      <c r="D14" s="5" t="n">
        <v>-49029</v>
      </c>
      <c r="E14" s="5" t="n">
        <v>-108429</v>
      </c>
    </row>
    <row r="15">
      <c r="A15" s="4" t="inlineStr">
        <is>
          <t>Total comprehensive loss attributable to common stockholders</t>
        </is>
      </c>
      <c r="B15" s="6" t="n">
        <v>-7183</v>
      </c>
      <c r="C15" s="6" t="n">
        <v>-5890</v>
      </c>
      <c r="D15" s="6" t="n">
        <v>-9194</v>
      </c>
      <c r="E15" s="6" t="n">
        <v>-13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0, 2024</t>
        </is>
      </c>
      <c r="C1" s="2" t="inlineStr">
        <is>
          <t>Sep. 30, 2023</t>
        </is>
      </c>
    </row>
    <row r="2">
      <c r="A2" s="3" t="inlineStr">
        <is>
          <t>Property, Plant and Equipment [Line Items]</t>
        </is>
      </c>
      <c r="B2" s="4" t="inlineStr">
        <is>
          <t xml:space="preserve"> </t>
        </is>
      </c>
      <c r="C2" s="4" t="inlineStr">
        <is>
          <t xml:space="preserve"> </t>
        </is>
      </c>
    </row>
    <row r="3">
      <c r="A3" s="4" t="inlineStr">
        <is>
          <t>Total property and equipment</t>
        </is>
      </c>
      <c r="B3" s="6" t="n">
        <v>98626</v>
      </c>
      <c r="C3" s="6" t="n">
        <v>53269</v>
      </c>
    </row>
    <row r="4">
      <c r="A4" s="4" t="inlineStr">
        <is>
          <t>Less accumulated depreciation</t>
        </is>
      </c>
      <c r="B4" s="5" t="n">
        <v>-23588</v>
      </c>
      <c r="C4" s="5" t="n">
        <v>-18762</v>
      </c>
    </row>
    <row r="5">
      <c r="A5" s="4" t="inlineStr">
        <is>
          <t>Property and equipment, net</t>
        </is>
      </c>
      <c r="B5" s="5" t="n">
        <v>75038</v>
      </c>
      <c r="C5" s="5" t="n">
        <v>34507</v>
      </c>
    </row>
    <row r="6">
      <c r="A6" s="4" t="inlineStr">
        <is>
          <t>Computer equipment and software, furniture and fixtures, test equipment,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3041</v>
      </c>
      <c r="C8" s="5" t="n">
        <v>40437</v>
      </c>
    </row>
    <row r="9">
      <c r="A9" s="4" t="inlineStr">
        <is>
          <t>Internal 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786</v>
      </c>
      <c r="C11" s="5" t="n">
        <v>563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8799</v>
      </c>
      <c r="C14" s="6" t="n">
        <v>7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period increase (decrease)</t>
        </is>
      </c>
      <c r="B4" s="4" t="inlineStr">
        <is>
          <t xml:space="preserve"> </t>
        </is>
      </c>
      <c r="C4" s="4" t="inlineStr">
        <is>
          <t xml:space="preserve"> </t>
        </is>
      </c>
      <c r="D4" s="6" t="n">
        <v>40500</v>
      </c>
      <c r="E4" s="4" t="inlineStr">
        <is>
          <t xml:space="preserve"> </t>
        </is>
      </c>
    </row>
    <row r="5">
      <c r="A5" s="4" t="inlineStr">
        <is>
          <t>Transfer of equipment from deferred cost to property and equipment</t>
        </is>
      </c>
      <c r="B5" s="4" t="inlineStr">
        <is>
          <t xml:space="preserve"> </t>
        </is>
      </c>
      <c r="C5" s="4" t="inlineStr">
        <is>
          <t xml:space="preserve"> </t>
        </is>
      </c>
      <c r="D5" s="5" t="n">
        <v>38454</v>
      </c>
      <c r="E5" s="6" t="n">
        <v>0</v>
      </c>
    </row>
    <row r="6">
      <c r="A6" s="4" t="inlineStr">
        <is>
          <t>Depreciation</t>
        </is>
      </c>
      <c r="B6" s="6" t="n">
        <v>2500</v>
      </c>
      <c r="C6" s="6" t="n">
        <v>1600</v>
      </c>
      <c r="D6" s="6" t="n">
        <v>4800</v>
      </c>
      <c r="E6" s="6" t="n">
        <v>3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verance Charges - Narrative (Details) $ in Millions</t>
        </is>
      </c>
      <c r="B1" s="2" t="inlineStr">
        <is>
          <t>6 Months Ended</t>
        </is>
      </c>
    </row>
    <row r="2">
      <c r="B2" s="2" t="inlineStr">
        <is>
          <t>Mar. 25, 2023 USD ($)</t>
        </is>
      </c>
    </row>
    <row r="3">
      <c r="A3" s="3" t="inlineStr">
        <is>
          <t>Restructuring and Related Activities [Abstract]</t>
        </is>
      </c>
      <c r="B3" s="4" t="inlineStr">
        <is>
          <t xml:space="preserve"> </t>
        </is>
      </c>
    </row>
    <row r="4">
      <c r="A4" s="4" t="inlineStr">
        <is>
          <t>Severance costs (less than)</t>
        </is>
      </c>
      <c r="B4" s="8" t="n">
        <v>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everance Charges - Schedule of Severance Liabilities (Details) $ in Thousands</t>
        </is>
      </c>
      <c r="B1" s="2" t="inlineStr">
        <is>
          <t>6 Months Ended</t>
        </is>
      </c>
    </row>
    <row r="2">
      <c r="B2" s="2" t="inlineStr">
        <is>
          <t>Mar. 25, 2023 USD ($)</t>
        </is>
      </c>
    </row>
    <row r="3">
      <c r="A3" s="3" t="inlineStr">
        <is>
          <t>Restructuring Reserve [Roll Forward]</t>
        </is>
      </c>
      <c r="B3" s="4" t="inlineStr">
        <is>
          <t xml:space="preserve"> </t>
        </is>
      </c>
    </row>
    <row r="4">
      <c r="A4" s="4" t="inlineStr">
        <is>
          <t>Restructuring Reserve, Beginning Balance</t>
        </is>
      </c>
      <c r="B4" s="6" t="n">
        <v>1051</v>
      </c>
    </row>
    <row r="5">
      <c r="A5" s="4" t="inlineStr">
        <is>
          <t>Restructuring Charges</t>
        </is>
      </c>
      <c r="B5" s="5" t="n">
        <v>5242</v>
      </c>
    </row>
    <row r="6">
      <c r="A6" s="4" t="inlineStr">
        <is>
          <t>Payments for Restructuring</t>
        </is>
      </c>
      <c r="B6" s="5" t="n">
        <v>-4118</v>
      </c>
    </row>
    <row r="7">
      <c r="A7" s="4" t="inlineStr">
        <is>
          <t>Restructuring Reserve, Ending Balance</t>
        </is>
      </c>
      <c r="B7" s="6" t="n">
        <v>21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200000</v>
      </c>
      <c r="C4" s="6" t="n">
        <v>100000</v>
      </c>
      <c r="D4" s="6" t="n">
        <v>100000</v>
      </c>
      <c r="E4" s="6" t="n">
        <v>200000</v>
      </c>
    </row>
    <row r="5">
      <c r="A5" s="4" t="inlineStr">
        <is>
          <t>Effective tax rate</t>
        </is>
      </c>
      <c r="B5" s="10" t="n">
        <v>0.0046</v>
      </c>
      <c r="C5" s="10" t="n">
        <v>0.0003</v>
      </c>
      <c r="D5" s="10" t="n">
        <v>0.0013</v>
      </c>
      <c r="E5" s="4" t="inlineStr">
        <is>
          <t>(0.19%)</t>
        </is>
      </c>
    </row>
    <row r="6">
      <c r="A6" s="4" t="inlineStr">
        <is>
          <t>Future payments, tax receivable agreement</t>
        </is>
      </c>
      <c r="B6" s="6" t="n">
        <v>443800000</v>
      </c>
      <c r="C6" s="4" t="inlineStr">
        <is>
          <t xml:space="preserve"> </t>
        </is>
      </c>
      <c r="D6" s="6" t="n">
        <v>443800000</v>
      </c>
      <c r="E6" s="4" t="inlineStr">
        <is>
          <t xml:space="preserve"> </t>
        </is>
      </c>
    </row>
    <row r="7">
      <c r="A7" s="4" t="inlineStr">
        <is>
          <t>Tax receivable agreement, liability</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Assets Measured on Recurring Basis (Details) - Fair Value, Recurring - USD ($) $ in Thousands</t>
        </is>
      </c>
      <c r="B1" s="2" t="inlineStr">
        <is>
          <t>Mar. 30, 2024</t>
        </is>
      </c>
      <c r="C1" s="2" t="inlineStr">
        <is>
          <t>Sep. 30,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 assets</t>
        </is>
      </c>
      <c r="B3" s="6" t="n">
        <v>901757</v>
      </c>
      <c r="C3" s="6" t="n">
        <v>506681</v>
      </c>
    </row>
    <row r="4">
      <c r="A4" s="4" t="inlineStr">
        <is>
          <t>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assets</t>
        </is>
      </c>
      <c r="B6" s="5" t="n">
        <v>851779</v>
      </c>
      <c r="C6" s="5" t="n">
        <v>219945</v>
      </c>
    </row>
    <row r="7">
      <c r="A7" s="4" t="inlineStr">
        <is>
          <t>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assets</t>
        </is>
      </c>
      <c r="B9" s="5" t="n">
        <v>49978</v>
      </c>
      <c r="C9" s="5" t="n">
        <v>286736</v>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assets</t>
        </is>
      </c>
      <c r="B12" s="5" t="n">
        <v>0</v>
      </c>
      <c r="C12" s="5" t="n">
        <v>0</v>
      </c>
    </row>
    <row r="13">
      <c r="A13" s="4" t="inlineStr">
        <is>
          <t>Money market fu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assets</t>
        </is>
      </c>
      <c r="B15" s="5" t="n">
        <v>851779</v>
      </c>
      <c r="C15" s="5" t="n">
        <v>219945</v>
      </c>
    </row>
    <row r="16">
      <c r="A16" s="4" t="inlineStr">
        <is>
          <t>Money market funds | Level 1</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assets</t>
        </is>
      </c>
      <c r="B18" s="5" t="n">
        <v>851779</v>
      </c>
      <c r="C18" s="5" t="n">
        <v>219945</v>
      </c>
    </row>
    <row r="19">
      <c r="A19" s="4" t="inlineStr">
        <is>
          <t>Money market funds | Level 2</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assets</t>
        </is>
      </c>
      <c r="B21" s="5" t="n">
        <v>0</v>
      </c>
      <c r="C21" s="5" t="n">
        <v>0</v>
      </c>
    </row>
    <row r="22">
      <c r="A22" s="4" t="inlineStr">
        <is>
          <t>Money market funds |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assets</t>
        </is>
      </c>
      <c r="B24" s="5" t="n">
        <v>0</v>
      </c>
      <c r="C24" s="5" t="n">
        <v>0</v>
      </c>
    </row>
    <row r="25">
      <c r="A25" s="4" t="inlineStr">
        <is>
          <t>U.S. Treasury securitie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assets</t>
        </is>
      </c>
      <c r="B27" s="5" t="n">
        <v>49978</v>
      </c>
      <c r="C27" s="5" t="n">
        <v>286736</v>
      </c>
    </row>
    <row r="28">
      <c r="A28" s="4" t="inlineStr">
        <is>
          <t>U.S. Treasury securities | Level 1</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assets</t>
        </is>
      </c>
      <c r="B30" s="5" t="n">
        <v>0</v>
      </c>
      <c r="C30" s="5" t="n">
        <v>0</v>
      </c>
    </row>
    <row r="31">
      <c r="A31" s="4" t="inlineStr">
        <is>
          <t>U.S. Treasury securities | Level 2</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assets</t>
        </is>
      </c>
      <c r="B33" s="5" t="n">
        <v>49978</v>
      </c>
      <c r="C33" s="5" t="n">
        <v>286736</v>
      </c>
    </row>
    <row r="34">
      <c r="A34" s="4" t="inlineStr">
        <is>
          <t>U.S. Treasury securities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assets</t>
        </is>
      </c>
      <c r="B36" s="6" t="n">
        <v>0</v>
      </c>
      <c r="C3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 Narrative (Details) - USD ($)</t>
        </is>
      </c>
      <c r="B1" s="2" t="inlineStr">
        <is>
          <t>Mar. 30, 2024</t>
        </is>
      </c>
      <c r="C1" s="2" t="inlineStr">
        <is>
          <t>Sep. 30, 2023</t>
        </is>
      </c>
      <c r="D1" s="2" t="inlineStr">
        <is>
          <t>Mar. 25, 2023</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Cash and cash equivalents</t>
        </is>
      </c>
      <c r="B3" s="6" t="n">
        <v>901382000</v>
      </c>
      <c r="C3" s="6" t="n">
        <v>258770000</v>
      </c>
      <c r="D3" s="6" t="n">
        <v>256954000</v>
      </c>
    </row>
    <row r="4">
      <c r="A4" s="4" t="inlineStr">
        <is>
          <t>Fair Value, Recurring</t>
        </is>
      </c>
      <c r="B4" s="4" t="inlineStr">
        <is>
          <t xml:space="preserve"> </t>
        </is>
      </c>
      <c r="C4" s="4" t="inlineStr">
        <is>
          <t xml:space="preserve"> </t>
        </is>
      </c>
      <c r="D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row>
    <row r="6">
      <c r="A6" s="4" t="inlineStr">
        <is>
          <t>Total liabilities</t>
        </is>
      </c>
      <c r="B6" s="5" t="n">
        <v>0</v>
      </c>
      <c r="C6" s="6" t="n">
        <v>0</v>
      </c>
      <c r="D6" s="4" t="inlineStr">
        <is>
          <t xml:space="preserve"> </t>
        </is>
      </c>
    </row>
    <row r="7">
      <c r="A7" s="4" t="inlineStr">
        <is>
          <t>U.S. Treasury securities</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Amortized cost</t>
        </is>
      </c>
      <c r="B9" s="5" t="n">
        <v>48700000</v>
      </c>
      <c r="C9" s="4" t="inlineStr">
        <is>
          <t xml:space="preserve"> </t>
        </is>
      </c>
      <c r="D9" s="4" t="inlineStr">
        <is>
          <t xml:space="preserve"> </t>
        </is>
      </c>
    </row>
    <row r="10">
      <c r="A10" s="4" t="inlineStr">
        <is>
          <t>Gross unrealized gain</t>
        </is>
      </c>
      <c r="B10" s="5" t="n">
        <v>1300000</v>
      </c>
      <c r="C10" s="4" t="inlineStr">
        <is>
          <t xml:space="preserve"> </t>
        </is>
      </c>
      <c r="D10" s="4" t="inlineStr">
        <is>
          <t xml:space="preserve"> </t>
        </is>
      </c>
    </row>
    <row r="11">
      <c r="A11" s="4" t="inlineStr">
        <is>
          <t>Gross unrealized loss</t>
        </is>
      </c>
      <c r="B11" s="5" t="n">
        <v>0</v>
      </c>
      <c r="C11" s="4" t="inlineStr">
        <is>
          <t xml:space="preserve"> </t>
        </is>
      </c>
      <c r="D11" s="4" t="inlineStr">
        <is>
          <t xml:space="preserve"> </t>
        </is>
      </c>
    </row>
    <row r="12">
      <c r="A12" s="4" t="inlineStr">
        <is>
          <t>Fair value</t>
        </is>
      </c>
      <c r="B12" s="5" t="n">
        <v>50000000</v>
      </c>
      <c r="C12" s="4" t="inlineStr">
        <is>
          <t xml:space="preserve"> </t>
        </is>
      </c>
      <c r="D12" s="4" t="inlineStr">
        <is>
          <t xml:space="preserve"> </t>
        </is>
      </c>
    </row>
    <row r="13">
      <c r="A13" s="4" t="inlineStr">
        <is>
          <t>Cash and cash equivalents</t>
        </is>
      </c>
      <c r="B13" s="6" t="n">
        <v>0</v>
      </c>
      <c r="C13" s="4" t="inlineStr">
        <is>
          <t xml:space="preserve"> </t>
        </is>
      </c>
      <c r="D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31" customWidth="1" min="2" max="2"/>
    <col width="22" customWidth="1" min="3" max="3"/>
    <col width="31" customWidth="1" min="4" max="4"/>
    <col width="22" customWidth="1" min="5" max="5"/>
    <col width="22" customWidth="1" min="6" max="6"/>
  </cols>
  <sheetData>
    <row r="1">
      <c r="A1" s="1" t="inlineStr">
        <is>
          <t>Related Party Transactions (Details) $ in Thousands</t>
        </is>
      </c>
      <c r="B1" s="2" t="inlineStr">
        <is>
          <t>3 Months Ended</t>
        </is>
      </c>
      <c r="D1" s="2" t="inlineStr">
        <is>
          <t>6 Months Ended</t>
        </is>
      </c>
    </row>
    <row r="2">
      <c r="B2" s="2" t="inlineStr">
        <is>
          <t>Mar. 30, 2024 USD ($) aircraft</t>
        </is>
      </c>
      <c r="C2" s="2" t="inlineStr">
        <is>
          <t>Mar. 25, 2023 USD ($)</t>
        </is>
      </c>
      <c r="D2" s="2" t="inlineStr">
        <is>
          <t>Mar. 30, 2024 USD ($) aircraft</t>
        </is>
      </c>
      <c r="E2" s="2" t="inlineStr">
        <is>
          <t>Mar. 25, 2023 USD ($)</t>
        </is>
      </c>
      <c r="F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24301</v>
      </c>
      <c r="C4" s="6" t="n">
        <v>266854</v>
      </c>
      <c r="D4" s="6" t="n">
        <v>792751</v>
      </c>
      <c r="E4" s="6" t="n">
        <v>473166</v>
      </c>
      <c r="F4" s="4" t="inlineStr">
        <is>
          <t xml:space="preserve"> </t>
        </is>
      </c>
    </row>
    <row r="5">
      <c r="A5" s="4" t="inlineStr">
        <is>
          <t>Unbilled receivables</t>
        </is>
      </c>
      <c r="B5" s="5" t="n">
        <v>127677</v>
      </c>
      <c r="C5" s="4" t="inlineStr">
        <is>
          <t xml:space="preserve"> </t>
        </is>
      </c>
      <c r="D5" s="5" t="n">
        <v>127677</v>
      </c>
      <c r="E5" s="4" t="inlineStr">
        <is>
          <t xml:space="preserve"> </t>
        </is>
      </c>
      <c r="F5" s="6" t="n">
        <v>69206</v>
      </c>
    </row>
    <row r="6">
      <c r="A6" s="4" t="inlineStr">
        <is>
          <t>Contract liabilities</t>
        </is>
      </c>
      <c r="B6" s="5" t="n">
        <v>856922</v>
      </c>
      <c r="C6" s="4" t="inlineStr">
        <is>
          <t xml:space="preserve"> </t>
        </is>
      </c>
      <c r="D6" s="5" t="n">
        <v>856922</v>
      </c>
      <c r="E6" s="4" t="inlineStr">
        <is>
          <t xml:space="preserve"> </t>
        </is>
      </c>
      <c r="F6" s="5" t="n">
        <v>787227</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23000</v>
      </c>
      <c r="C9" s="5" t="n">
        <v>7200</v>
      </c>
      <c r="D9" s="5" t="n">
        <v>35600</v>
      </c>
      <c r="E9" s="5" t="n">
        <v>12700</v>
      </c>
      <c r="F9" s="4" t="inlineStr">
        <is>
          <t xml:space="preserve"> </t>
        </is>
      </c>
    </row>
    <row r="10">
      <c r="A10" s="4" t="inlineStr">
        <is>
          <t>Accounts receivable</t>
        </is>
      </c>
      <c r="B10" s="5" t="n">
        <v>2900</v>
      </c>
      <c r="C10" s="4" t="inlineStr">
        <is>
          <t xml:space="preserve"> </t>
        </is>
      </c>
      <c r="D10" s="5" t="n">
        <v>2900</v>
      </c>
      <c r="E10" s="4" t="inlineStr">
        <is>
          <t xml:space="preserve"> </t>
        </is>
      </c>
      <c r="F10" s="5" t="n">
        <v>900</v>
      </c>
    </row>
    <row r="11">
      <c r="A11" s="4" t="inlineStr">
        <is>
          <t>Unbilled receivables</t>
        </is>
      </c>
      <c r="B11" s="5" t="n">
        <v>10300</v>
      </c>
      <c r="C11" s="4" t="inlineStr">
        <is>
          <t xml:space="preserve"> </t>
        </is>
      </c>
      <c r="D11" s="5" t="n">
        <v>10300</v>
      </c>
      <c r="E11" s="4" t="inlineStr">
        <is>
          <t xml:space="preserve"> </t>
        </is>
      </c>
      <c r="F11" s="4" t="inlineStr">
        <is>
          <t xml:space="preserve"> </t>
        </is>
      </c>
    </row>
    <row r="12">
      <c r="A12" s="4" t="inlineStr">
        <is>
          <t>Contract liabilities</t>
        </is>
      </c>
      <c r="B12" s="5" t="n">
        <v>1000</v>
      </c>
      <c r="C12" s="4" t="inlineStr">
        <is>
          <t xml:space="preserve"> </t>
        </is>
      </c>
      <c r="D12" s="5" t="n">
        <v>1000</v>
      </c>
      <c r="E12" s="4" t="inlineStr">
        <is>
          <t xml:space="preserve"> </t>
        </is>
      </c>
      <c r="F12" s="6" t="n">
        <v>9300</v>
      </c>
    </row>
    <row r="13">
      <c r="A13" s="4" t="inlineStr">
        <is>
          <t>Aircraft Time Sharing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from transactions with related party</t>
        </is>
      </c>
      <c r="B15" s="6" t="n">
        <v>300</v>
      </c>
      <c r="C15" s="5" t="n">
        <v>300</v>
      </c>
      <c r="D15" s="6" t="n">
        <v>500</v>
      </c>
      <c r="E15" s="5" t="n">
        <v>400</v>
      </c>
      <c r="F15" s="4" t="inlineStr">
        <is>
          <t xml:space="preserve"> </t>
        </is>
      </c>
    </row>
    <row r="16">
      <c r="A16" s="4" t="inlineStr">
        <is>
          <t>Aircraft Time Sharing Agreement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ircrafts | aircraft</t>
        </is>
      </c>
      <c r="B18" s="5" t="n">
        <v>2</v>
      </c>
      <c r="C18" s="4" t="inlineStr">
        <is>
          <t xml:space="preserve"> </t>
        </is>
      </c>
      <c r="D18" s="5" t="n">
        <v>2</v>
      </c>
      <c r="E18" s="4" t="inlineStr">
        <is>
          <t xml:space="preserve"> </t>
        </is>
      </c>
      <c r="F18" s="4" t="inlineStr">
        <is>
          <t xml:space="preserve"> </t>
        </is>
      </c>
    </row>
    <row r="19">
      <c r="A19" s="4" t="inlineStr">
        <is>
          <t>Usage of Facility and Employee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s from transactions with related party</t>
        </is>
      </c>
      <c r="B21" s="6" t="n">
        <v>800</v>
      </c>
      <c r="C21" s="6" t="n">
        <v>700</v>
      </c>
      <c r="D21" s="6" t="n">
        <v>1500</v>
      </c>
      <c r="E21" s="6" t="n">
        <v>1000</v>
      </c>
      <c r="F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Mar.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Liabilities recorded for guarantor obligation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Warranty Accrual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323</v>
      </c>
      <c r="C4" s="6" t="n">
        <v>9990</v>
      </c>
      <c r="D4" s="6" t="n">
        <v>18948</v>
      </c>
      <c r="E4" s="6" t="n">
        <v>9004</v>
      </c>
    </row>
    <row r="5">
      <c r="A5" s="4" t="inlineStr">
        <is>
          <t>Provision</t>
        </is>
      </c>
      <c r="B5" s="5" t="n">
        <v>5844</v>
      </c>
      <c r="C5" s="5" t="n">
        <v>4484</v>
      </c>
      <c r="D5" s="5" t="n">
        <v>12039</v>
      </c>
      <c r="E5" s="5" t="n">
        <v>6701</v>
      </c>
    </row>
    <row r="6">
      <c r="A6" s="4" t="inlineStr">
        <is>
          <t>Warranty usage</t>
        </is>
      </c>
      <c r="B6" s="5" t="n">
        <v>-691</v>
      </c>
      <c r="C6" s="5" t="n">
        <v>-2058</v>
      </c>
      <c r="D6" s="5" t="n">
        <v>-3511</v>
      </c>
      <c r="E6" s="5" t="n">
        <v>-3289</v>
      </c>
    </row>
    <row r="7">
      <c r="A7" s="4" t="inlineStr">
        <is>
          <t>Balance at end of period</t>
        </is>
      </c>
      <c r="B7" s="6" t="n">
        <v>27476</v>
      </c>
      <c r="C7" s="6" t="n">
        <v>12416</v>
      </c>
      <c r="D7" s="6" t="n">
        <v>27476</v>
      </c>
      <c r="E7" s="6" t="n">
        <v>124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realized gain on inve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Variable Interest Entities (“VIE”) (Details) - USD ($)</t>
        </is>
      </c>
      <c r="B1" s="2" t="inlineStr">
        <is>
          <t>Jul. 23, 2023</t>
        </is>
      </c>
      <c r="C1" s="2" t="inlineStr">
        <is>
          <t>Mar. 30, 2024</t>
        </is>
      </c>
    </row>
    <row r="2">
      <c r="A2" s="3" t="inlineStr">
        <is>
          <t>Variable Interest Entity [Line Items]</t>
        </is>
      </c>
      <c r="B2" s="4" t="inlineStr">
        <is>
          <t xml:space="preserve"> </t>
        </is>
      </c>
      <c r="C2" s="4" t="inlineStr">
        <is>
          <t xml:space="preserve"> </t>
        </is>
      </c>
    </row>
    <row r="3">
      <c r="A3" s="4" t="inlineStr">
        <is>
          <t>Variable interest entity, maximum loss exposure</t>
        </is>
      </c>
      <c r="B3" s="4" t="inlineStr">
        <is>
          <t xml:space="preserve"> </t>
        </is>
      </c>
      <c r="C3" s="6" t="n">
        <v>0</v>
      </c>
    </row>
    <row r="4">
      <c r="A4" s="4" t="inlineStr">
        <is>
          <t>GreenBox | Symbotic Holding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Variable interest entity, ownership percentage</t>
        </is>
      </c>
      <c r="B6" s="9" t="n">
        <v>0.35</v>
      </c>
      <c r="C6" s="4" t="inlineStr">
        <is>
          <t xml:space="preserve"> </t>
        </is>
      </c>
    </row>
    <row r="7">
      <c r="A7" s="4" t="inlineStr">
        <is>
          <t>GreenBox | Sunlight</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Variable interest entity, ownership percentage</t>
        </is>
      </c>
      <c r="B9" s="9" t="n">
        <v>0.65</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Loss Per Share (Details) - USD ($) $ / shares in Units,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Numerator - basic and diluted</t>
        </is>
      </c>
      <c r="B3" s="4" t="inlineStr">
        <is>
          <t xml:space="preserve"> </t>
        </is>
      </c>
      <c r="C3" s="4" t="inlineStr">
        <is>
          <t xml:space="preserve"> </t>
        </is>
      </c>
      <c r="D3" s="4" t="inlineStr">
        <is>
          <t xml:space="preserve"> </t>
        </is>
      </c>
      <c r="E3" s="4" t="inlineStr">
        <is>
          <t xml:space="preserve"> </t>
        </is>
      </c>
    </row>
    <row r="4">
      <c r="A4" s="4" t="inlineStr">
        <is>
          <t>Net loss</t>
        </is>
      </c>
      <c r="B4" s="6" t="n">
        <v>-40952</v>
      </c>
      <c r="C4" s="6" t="n">
        <v>-55416</v>
      </c>
      <c r="D4" s="6" t="n">
        <v>-53919</v>
      </c>
      <c r="E4" s="6" t="n">
        <v>-123402</v>
      </c>
    </row>
    <row r="5">
      <c r="A5" s="4" t="inlineStr">
        <is>
          <t>Less: Net loss attributable to the noncontrolling interest</t>
        </is>
      </c>
      <c r="B5" s="5" t="n">
        <v>-34372</v>
      </c>
      <c r="C5" s="5" t="n">
        <v>-49298</v>
      </c>
      <c r="D5" s="5" t="n">
        <v>-45411</v>
      </c>
      <c r="E5" s="5" t="n">
        <v>-110091</v>
      </c>
    </row>
    <row r="6">
      <c r="A6" s="4" t="inlineStr">
        <is>
          <t>Net loss attributable to common stockholders</t>
        </is>
      </c>
      <c r="B6" s="6" t="n">
        <v>-6580</v>
      </c>
      <c r="C6" s="6" t="n">
        <v>-6118</v>
      </c>
      <c r="D6" s="6" t="n">
        <v>-8508</v>
      </c>
      <c r="E6" s="6" t="n">
        <v>-13311</v>
      </c>
    </row>
    <row r="7">
      <c r="A7" s="3" t="inlineStr">
        <is>
          <t>Denominator - basic and diluted</t>
        </is>
      </c>
      <c r="B7" s="4" t="inlineStr">
        <is>
          <t xml:space="preserve"> </t>
        </is>
      </c>
      <c r="C7" s="4" t="inlineStr">
        <is>
          <t xml:space="preserve"> </t>
        </is>
      </c>
      <c r="D7" s="4" t="inlineStr">
        <is>
          <t xml:space="preserve"> </t>
        </is>
      </c>
      <c r="E7" s="4" t="inlineStr">
        <is>
          <t xml:space="preserve"> </t>
        </is>
      </c>
    </row>
    <row r="8">
      <c r="A8" s="4" t="inlineStr">
        <is>
          <t>Weighted-average shares of Class A common shares outstanding - basic (in shares)</t>
        </is>
      </c>
      <c r="B8" s="5" t="n">
        <v>93043769</v>
      </c>
      <c r="C8" s="5" t="n">
        <v>60503119</v>
      </c>
      <c r="D8" s="5" t="n">
        <v>88155791</v>
      </c>
      <c r="E8" s="5" t="n">
        <v>59352634</v>
      </c>
    </row>
    <row r="9">
      <c r="A9" s="4" t="inlineStr">
        <is>
          <t>Weighted-average shares of Class A common shares outstanding - diluted (in shares)</t>
        </is>
      </c>
      <c r="B9" s="5" t="n">
        <v>93043769</v>
      </c>
      <c r="C9" s="5" t="n">
        <v>60503119</v>
      </c>
      <c r="D9" s="5" t="n">
        <v>88155791</v>
      </c>
      <c r="E9" s="5" t="n">
        <v>59352634</v>
      </c>
    </row>
    <row r="10">
      <c r="A10" s="4" t="inlineStr">
        <is>
          <t>Loss per share of Class A common stock - basic (in dollars per share)</t>
        </is>
      </c>
      <c r="B10" s="7" t="n">
        <v>-0.07000000000000001</v>
      </c>
      <c r="C10" s="7" t="n">
        <v>-0.1</v>
      </c>
      <c r="D10" s="7" t="n">
        <v>-0.1</v>
      </c>
      <c r="E10" s="7" t="n">
        <v>-0.22</v>
      </c>
    </row>
    <row r="11">
      <c r="A11" s="4" t="inlineStr">
        <is>
          <t>Loss per share of Class A common stock - diluted (in dollars per share)</t>
        </is>
      </c>
      <c r="B11" s="7" t="n">
        <v>-0.07000000000000001</v>
      </c>
      <c r="C11" s="7" t="n">
        <v>-0.1</v>
      </c>
      <c r="D11" s="7" t="n">
        <v>-0.1</v>
      </c>
      <c r="E11" s="7" t="n">
        <v>-0.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Narrative (Details) - $ / shares shares in Millions</t>
        </is>
      </c>
      <c r="B1" s="2" t="inlineStr">
        <is>
          <t>3 Months Ended</t>
        </is>
      </c>
      <c r="C1" s="2" t="inlineStr">
        <is>
          <t>6 Months Ended</t>
        </is>
      </c>
    </row>
    <row r="2">
      <c r="B2" s="2" t="inlineStr">
        <is>
          <t>Mar. 30, 2024</t>
        </is>
      </c>
      <c r="C2" s="2" t="inlineStr">
        <is>
          <t>Mar. 30, 2024</t>
        </is>
      </c>
    </row>
    <row r="3">
      <c r="A3" s="3" t="inlineStr">
        <is>
          <t>Antidilutive Securities Excluded from Computation of Earnings Per Share [Line Items]</t>
        </is>
      </c>
      <c r="B3" s="4" t="inlineStr">
        <is>
          <t xml:space="preserve"> </t>
        </is>
      </c>
      <c r="C3" s="4" t="inlineStr">
        <is>
          <t xml:space="preserve"> </t>
        </is>
      </c>
    </row>
    <row r="4">
      <c r="A4" s="4" t="inlineStr">
        <is>
          <t>Average share price (in dollars per share)</t>
        </is>
      </c>
      <c r="B4" s="7" t="n">
        <v>43.81</v>
      </c>
      <c r="C4" s="7" t="n">
        <v>43.83</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ive earnings per share (in shares)</t>
        </is>
      </c>
      <c r="B7" s="11" t="n">
        <v>7.3</v>
      </c>
      <c r="C7" s="11" t="n">
        <v>7.1</v>
      </c>
    </row>
    <row r="8">
      <c r="A8" s="4" t="inlineStr">
        <is>
          <t>Warrant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ive earnings per share (in shares)</t>
        </is>
      </c>
      <c r="B10" s="11" t="n">
        <v>0.5</v>
      </c>
      <c r="C10" s="11"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Warrant Units - Summary of Stock-Based Compensation Expense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8065</v>
      </c>
      <c r="C4" s="6" t="n">
        <v>35223</v>
      </c>
      <c r="D4" s="6" t="n">
        <v>57527</v>
      </c>
      <c r="E4" s="6" t="n">
        <v>84763</v>
      </c>
    </row>
    <row r="5">
      <c r="A5" s="4" t="inlineStr">
        <is>
          <t>Cost of revenue | System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839</v>
      </c>
      <c r="C7" s="5" t="n">
        <v>9</v>
      </c>
      <c r="D7" s="5" t="n">
        <v>6554</v>
      </c>
      <c r="E7" s="5" t="n">
        <v>16</v>
      </c>
    </row>
    <row r="8">
      <c r="A8" s="4" t="inlineStr">
        <is>
          <t>Cost of revenue | Software maintenance and suppor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0</v>
      </c>
      <c r="C10" s="5" t="n">
        <v>87</v>
      </c>
      <c r="D10" s="5" t="n">
        <v>235</v>
      </c>
      <c r="E10" s="5" t="n">
        <v>96</v>
      </c>
    </row>
    <row r="11">
      <c r="A11" s="4" t="inlineStr">
        <is>
          <t>Cost of revenue | Operation servic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71</v>
      </c>
      <c r="C13" s="5" t="n">
        <v>345</v>
      </c>
      <c r="D13" s="5" t="n">
        <v>1212</v>
      </c>
      <c r="E13" s="5" t="n">
        <v>641</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2789</v>
      </c>
      <c r="C16" s="5" t="n">
        <v>15757</v>
      </c>
      <c r="D16" s="5" t="n">
        <v>25086</v>
      </c>
      <c r="E16" s="5" t="n">
        <v>38585</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10706</v>
      </c>
      <c r="C19" s="5" t="n">
        <v>19025</v>
      </c>
      <c r="D19" s="5" t="n">
        <v>24440</v>
      </c>
      <c r="E19" s="5" t="n">
        <v>45425</v>
      </c>
    </row>
    <row r="20">
      <c r="A20" s="4" t="inlineStr">
        <is>
          <t>RSUs (service-based and performance-based)</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27568</v>
      </c>
      <c r="C22" s="5" t="n">
        <v>34945</v>
      </c>
      <c r="D22" s="5" t="n">
        <v>56555</v>
      </c>
      <c r="E22" s="5" t="n">
        <v>84168</v>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497</v>
      </c>
      <c r="C25" s="6" t="n">
        <v>278</v>
      </c>
      <c r="D25" s="6" t="n">
        <v>972</v>
      </c>
      <c r="E25" s="6" t="n">
        <v>59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0" customWidth="1" min="2" max="2"/>
    <col width="29" customWidth="1" min="3" max="3"/>
    <col width="60" customWidth="1" min="4" max="4"/>
    <col width="22" customWidth="1" min="5" max="5"/>
    <col width="60" customWidth="1" min="6" max="6"/>
    <col width="22" customWidth="1" min="7" max="7"/>
    <col width="20" customWidth="1" min="8" max="8"/>
  </cols>
  <sheetData>
    <row r="1">
      <c r="A1" s="1" t="inlineStr">
        <is>
          <t>Stock-Based Compensation and Warrant Units - Narrative (Details)</t>
        </is>
      </c>
      <c r="C1" s="2" t="inlineStr">
        <is>
          <t>1 Months Ended</t>
        </is>
      </c>
      <c r="D1" s="2" t="inlineStr">
        <is>
          <t>3 Months Ended</t>
        </is>
      </c>
      <c r="F1" s="2" t="inlineStr">
        <is>
          <t>6 Months Ended</t>
        </is>
      </c>
    </row>
    <row r="2">
      <c r="B2" s="2" t="inlineStr">
        <is>
          <t>Jul. 23, 2023 tranche $ / shares shares</t>
        </is>
      </c>
      <c r="C2" s="2" t="inlineStr">
        <is>
          <t>Dec. 30, 2023 USD ($) shares</t>
        </is>
      </c>
      <c r="D2" s="2" t="inlineStr">
        <is>
          <t>Mar. 30, 2024 USD ($) distribution_center $ / shares shares</t>
        </is>
      </c>
      <c r="E2" s="2" t="inlineStr">
        <is>
          <t>Mar. 25, 2023 USD ($)</t>
        </is>
      </c>
      <c r="F2" s="2" t="inlineStr">
        <is>
          <t>Mar. 30, 2024 USD ($) distribution_center $ / shares shares</t>
        </is>
      </c>
      <c r="G2" s="2" t="inlineStr">
        <is>
          <t>Mar. 25, 2023 USD ($)</t>
        </is>
      </c>
      <c r="H2" s="2" t="inlineStr">
        <is>
          <t>May 2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capitalized | $</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row>
    <row r="5">
      <c r="A5" s="4" t="inlineStr">
        <is>
          <t>Number of distribution centers | distribution_center</t>
        </is>
      </c>
      <c r="B5" s="4" t="inlineStr">
        <is>
          <t xml:space="preserve"> </t>
        </is>
      </c>
      <c r="C5" s="4" t="inlineStr">
        <is>
          <t xml:space="preserve"> </t>
        </is>
      </c>
      <c r="D5" s="5" t="n">
        <v>42</v>
      </c>
      <c r="E5" s="4" t="inlineStr">
        <is>
          <t xml:space="preserve"> </t>
        </is>
      </c>
      <c r="F5" s="5" t="n">
        <v>42</v>
      </c>
      <c r="G5" s="4" t="inlineStr">
        <is>
          <t xml:space="preserve"> </t>
        </is>
      </c>
      <c r="H5" s="4" t="inlineStr">
        <is>
          <t xml:space="preserve"> </t>
        </is>
      </c>
    </row>
    <row r="6">
      <c r="A6" s="4" t="inlineStr">
        <is>
          <t>May 2022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grant date fair value of warrants or rights (in dollars per share) | $ / shares</t>
        </is>
      </c>
      <c r="B8" s="4" t="inlineStr">
        <is>
          <t xml:space="preserve"> </t>
        </is>
      </c>
      <c r="C8" s="4" t="inlineStr">
        <is>
          <t xml:space="preserve"> </t>
        </is>
      </c>
      <c r="D8" s="7" t="n">
        <v>224.45</v>
      </c>
      <c r="E8" s="4" t="inlineStr">
        <is>
          <t xml:space="preserve"> </t>
        </is>
      </c>
      <c r="F8" s="7" t="n">
        <v>224.45</v>
      </c>
      <c r="G8" s="4" t="inlineStr">
        <is>
          <t xml:space="preserve"> </t>
        </is>
      </c>
      <c r="H8" s="4" t="inlineStr">
        <is>
          <t xml:space="preserve"> </t>
        </is>
      </c>
    </row>
    <row r="9">
      <c r="A9" s="4" t="inlineStr">
        <is>
          <t>June 2022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authorized (in shares)</t>
        </is>
      </c>
      <c r="B11" s="4" t="inlineStr">
        <is>
          <t xml:space="preserve"> </t>
        </is>
      </c>
      <c r="C11" s="4" t="inlineStr">
        <is>
          <t xml:space="preserve"> </t>
        </is>
      </c>
      <c r="D11" s="5" t="n">
        <v>15870411</v>
      </c>
      <c r="E11" s="4" t="inlineStr">
        <is>
          <t xml:space="preserve"> </t>
        </is>
      </c>
      <c r="F11" s="5" t="n">
        <v>15870411</v>
      </c>
      <c r="G11" s="4" t="inlineStr">
        <is>
          <t xml:space="preserve"> </t>
        </is>
      </c>
      <c r="H11" s="4" t="inlineStr">
        <is>
          <t xml:space="preserve"> </t>
        </is>
      </c>
    </row>
    <row r="12">
      <c r="A12" s="4" t="inlineStr">
        <is>
          <t>Walmar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ercises | $</t>
        </is>
      </c>
      <c r="B14" s="4" t="inlineStr">
        <is>
          <t xml:space="preserve"> </t>
        </is>
      </c>
      <c r="C14" s="6" t="n">
        <v>1587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 GreenBox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authorized (in shares)</t>
        </is>
      </c>
      <c r="B17" s="5" t="n">
        <v>114343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in dollars per share) | $ / shares</t>
        </is>
      </c>
      <c r="B18" s="7" t="n">
        <v>1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 tranches | tranche</t>
        </is>
      </c>
      <c r="B19" s="5"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warrants per tranche (in shares)</t>
        </is>
      </c>
      <c r="B20" s="5" t="n">
        <v>14292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warrants or rights (in dollars per share) | $ / shares</t>
        </is>
      </c>
      <c r="B21" s="12" t="n">
        <v>41.97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term</t>
        </is>
      </c>
      <c r="B22" s="4" t="inlineStr">
        <is>
          <t xml:space="preserve"> </t>
        </is>
      </c>
      <c r="C22" s="4" t="inlineStr">
        <is>
          <t xml:space="preserve"> </t>
        </is>
      </c>
      <c r="D22" s="4" t="inlineStr">
        <is>
          <t>36 months</t>
        </is>
      </c>
      <c r="E22" s="4" t="inlineStr">
        <is>
          <t xml:space="preserve"> </t>
        </is>
      </c>
      <c r="F22" s="4" t="inlineStr">
        <is>
          <t>36 months</t>
        </is>
      </c>
      <c r="G22" s="4" t="inlineStr">
        <is>
          <t xml:space="preserve"> </t>
        </is>
      </c>
      <c r="H22" s="4" t="inlineStr">
        <is>
          <t xml:space="preserve"> </t>
        </is>
      </c>
    </row>
    <row r="23">
      <c r="A23" s="4" t="inlineStr">
        <is>
          <t>Redeemed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Class A Common Units | May 2022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8972</v>
      </c>
    </row>
    <row r="27">
      <c r="A27" s="4" t="inlineStr">
        <is>
          <t>Class V-1 Common Stock | Walmar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exercises (in shares)</t>
        </is>
      </c>
      <c r="B29" s="4" t="inlineStr">
        <is>
          <t xml:space="preserve"> </t>
        </is>
      </c>
      <c r="C29" s="5" t="n">
        <v>1587041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nal use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expense, capitalized | $</t>
        </is>
      </c>
      <c r="B32" s="4" t="inlineStr">
        <is>
          <t xml:space="preserve"> </t>
        </is>
      </c>
      <c r="C32" s="4" t="inlineStr">
        <is>
          <t xml:space="preserve"> </t>
        </is>
      </c>
      <c r="D32" s="6" t="n">
        <v>100000</v>
      </c>
      <c r="E32" s="4" t="inlineStr">
        <is>
          <t xml:space="preserve"> </t>
        </is>
      </c>
      <c r="F32" s="6" t="n">
        <v>300000</v>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6 Months Ended</t>
        </is>
      </c>
    </row>
    <row r="2">
      <c r="B2" s="2" t="inlineStr">
        <is>
          <t>Mar.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venue by Geographical Region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24301</v>
      </c>
      <c r="C4" s="6" t="n">
        <v>266854</v>
      </c>
      <c r="D4" s="6" t="n">
        <v>792751</v>
      </c>
      <c r="E4" s="6" t="n">
        <v>47316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23304</v>
      </c>
      <c r="C7" s="5" t="n">
        <v>265962</v>
      </c>
      <c r="D7" s="5" t="n">
        <v>790700</v>
      </c>
      <c r="E7" s="5" t="n">
        <v>471382</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997</v>
      </c>
      <c r="C10" s="6" t="n">
        <v>892</v>
      </c>
      <c r="D10" s="6" t="n">
        <v>2051</v>
      </c>
      <c r="E10" s="6" t="n">
        <v>178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Property and Equipment by Geographic Region (Details) - USD ($) $ in Thousands</t>
        </is>
      </c>
      <c r="B1" s="2" t="inlineStr">
        <is>
          <t>6 Months Ended</t>
        </is>
      </c>
      <c r="C1" s="2" t="inlineStr">
        <is>
          <t>12 Months Ended</t>
        </is>
      </c>
    </row>
    <row r="2">
      <c r="B2" s="2" t="inlineStr">
        <is>
          <t>Mar. 30, 2024</t>
        </is>
      </c>
      <c r="C2" s="2" t="inlineStr">
        <is>
          <t>Sep. 30, 2023</t>
        </is>
      </c>
    </row>
    <row r="3">
      <c r="A3" s="3" t="inlineStr">
        <is>
          <t>Segment Reporting Information [Line Items]</t>
        </is>
      </c>
      <c r="B3" s="4" t="inlineStr">
        <is>
          <t xml:space="preserve"> </t>
        </is>
      </c>
      <c r="C3" s="4" t="inlineStr">
        <is>
          <t xml:space="preserve"> </t>
        </is>
      </c>
    </row>
    <row r="4">
      <c r="A4" s="4" t="inlineStr">
        <is>
          <t>Property and equipment, net</t>
        </is>
      </c>
      <c r="B4" s="6" t="n">
        <v>75038</v>
      </c>
      <c r="C4" s="6" t="n">
        <v>34507</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74560</v>
      </c>
      <c r="C7" s="5" t="n">
        <v>33828</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and equipment, net</t>
        </is>
      </c>
      <c r="B10" s="6" t="n">
        <v>478</v>
      </c>
      <c r="C10" s="6" t="n">
        <v>679</v>
      </c>
    </row>
    <row r="11">
      <c r="A11" s="4" t="inlineStr">
        <is>
          <t>Non-US | Property, Plant and Equipment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9" t="n">
        <v>0.01</v>
      </c>
      <c r="C13" s="9" t="n">
        <v>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6" customWidth="1" min="5" max="5"/>
    <col width="36" customWidth="1" min="6" max="6"/>
    <col width="38" customWidth="1" min="7" max="7"/>
    <col width="27" customWidth="1" min="8" max="8"/>
    <col width="37" customWidth="1" min="9" max="9"/>
    <col width="20" customWidth="1" min="10" max="10"/>
    <col width="24" customWidth="1" min="11" max="11"/>
  </cols>
  <sheetData>
    <row r="1">
      <c r="A1" s="1" t="inlineStr">
        <is>
          <t>Unaudited Condensed Consolidated Statements of Changes in Equity (Deficit) - USD ($) $ in Thousands</t>
        </is>
      </c>
      <c r="B1" s="2" t="inlineStr">
        <is>
          <t>Total</t>
        </is>
      </c>
      <c r="C1" s="2" t="inlineStr">
        <is>
          <t>Class A Common Stock</t>
        </is>
      </c>
      <c r="D1" s="2" t="inlineStr">
        <is>
          <t>Common Stock Class A Common Stock</t>
        </is>
      </c>
      <c r="E1" s="2" t="inlineStr">
        <is>
          <t>Common Stock Class V-1 Common Stock</t>
        </is>
      </c>
      <c r="F1" s="2" t="inlineStr">
        <is>
          <t>Common Stock Class V-3 Common Stock</t>
        </is>
      </c>
      <c r="G1" s="2" t="inlineStr">
        <is>
          <t>Additional Paid-in Capital - Warrants</t>
        </is>
      </c>
      <c r="H1" s="2" t="inlineStr">
        <is>
          <t>Additional Paid-in Capital</t>
        </is>
      </c>
      <c r="I1" s="2" t="inlineStr">
        <is>
          <t>Accumulated Other Comprehensive Loss</t>
        </is>
      </c>
      <c r="J1" s="2" t="inlineStr">
        <is>
          <t>Accumulated Deficit</t>
        </is>
      </c>
      <c r="K1" s="2" t="inlineStr">
        <is>
          <t>Noncontrolling Interest</t>
        </is>
      </c>
    </row>
    <row r="2">
      <c r="A2" s="4" t="inlineStr">
        <is>
          <t>Beginning balance (in shares) at Sep. 24, 2022</t>
        </is>
      </c>
      <c r="B2" s="4" t="inlineStr">
        <is>
          <t xml:space="preserve"> </t>
        </is>
      </c>
      <c r="C2" s="4" t="inlineStr">
        <is>
          <t xml:space="preserve"> </t>
        </is>
      </c>
      <c r="D2" s="5" t="n">
        <v>57718836</v>
      </c>
      <c r="E2" s="5" t="n">
        <v>79237388</v>
      </c>
      <c r="F2" s="5" t="n">
        <v>416933025</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Sep. 24, 2022</t>
        </is>
      </c>
      <c r="B3" s="6" t="n">
        <v>68940</v>
      </c>
      <c r="C3" s="4" t="inlineStr">
        <is>
          <t xml:space="preserve"> </t>
        </is>
      </c>
      <c r="D3" s="6" t="n">
        <v>6</v>
      </c>
      <c r="E3" s="6" t="n">
        <v>8</v>
      </c>
      <c r="F3" s="6" t="n">
        <v>42</v>
      </c>
      <c r="G3" s="6" t="n">
        <v>58126</v>
      </c>
      <c r="H3" s="6" t="n">
        <v>1237865</v>
      </c>
      <c r="I3" s="6" t="n">
        <v>-2294</v>
      </c>
      <c r="J3" s="6" t="n">
        <v>-1286569</v>
      </c>
      <c r="K3" s="6" t="n">
        <v>617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5" t="n">
        <v>-1234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311</v>
      </c>
      <c r="K5" s="5" t="n">
        <v>-110091</v>
      </c>
    </row>
    <row r="6">
      <c r="A6" s="4" t="inlineStr">
        <is>
          <t>Issuance of common stock under stock plans, net of shares withheld for employee taxes (in shares)</t>
        </is>
      </c>
      <c r="B6" s="4" t="inlineStr">
        <is>
          <t xml:space="preserve"> </t>
        </is>
      </c>
      <c r="C6" s="4" t="inlineStr">
        <is>
          <t xml:space="preserve"> </t>
        </is>
      </c>
      <c r="D6" s="5" t="n">
        <v>167707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under stock plans, net of shares withheld for employee taxes</t>
        </is>
      </c>
      <c r="B7" s="5" t="n">
        <v>-11717</v>
      </c>
      <c r="C7" s="4" t="inlineStr">
        <is>
          <t xml:space="preserve"> </t>
        </is>
      </c>
      <c r="D7" s="4" t="inlineStr">
        <is>
          <t xml:space="preserve"> </t>
        </is>
      </c>
      <c r="E7" s="4" t="inlineStr">
        <is>
          <t xml:space="preserve"> </t>
        </is>
      </c>
      <c r="F7" s="4" t="inlineStr">
        <is>
          <t xml:space="preserve"> </t>
        </is>
      </c>
      <c r="G7" s="4" t="inlineStr">
        <is>
          <t xml:space="preserve"> </t>
        </is>
      </c>
      <c r="H7" s="5" t="n">
        <v>-1163</v>
      </c>
      <c r="I7" s="4" t="inlineStr">
        <is>
          <t xml:space="preserve"> </t>
        </is>
      </c>
      <c r="J7" s="4" t="inlineStr">
        <is>
          <t xml:space="preserve"> </t>
        </is>
      </c>
      <c r="K7" s="5" t="n">
        <v>-10554</v>
      </c>
    </row>
    <row r="8">
      <c r="A8" s="4" t="inlineStr">
        <is>
          <t>Issuance of common stock under employee stock purchase plan, net of shares withheld for employee taxes (in shares)</t>
        </is>
      </c>
      <c r="B8" s="4" t="inlineStr">
        <is>
          <t xml:space="preserve"> </t>
        </is>
      </c>
      <c r="C8" s="4" t="inlineStr">
        <is>
          <t xml:space="preserve"> </t>
        </is>
      </c>
      <c r="D8" s="5" t="n">
        <v>9817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nder employee stock purchase plan, net of shares withheld for employee taxes</t>
        </is>
      </c>
      <c r="B9" s="5" t="n">
        <v>987</v>
      </c>
      <c r="C9" s="4" t="inlineStr">
        <is>
          <t xml:space="preserve"> </t>
        </is>
      </c>
      <c r="D9" s="4" t="inlineStr">
        <is>
          <t xml:space="preserve"> </t>
        </is>
      </c>
      <c r="E9" s="4" t="inlineStr">
        <is>
          <t xml:space="preserve"> </t>
        </is>
      </c>
      <c r="F9" s="4" t="inlineStr">
        <is>
          <t xml:space="preserve"> </t>
        </is>
      </c>
      <c r="G9" s="4" t="inlineStr">
        <is>
          <t xml:space="preserve"> </t>
        </is>
      </c>
      <c r="H9" s="5" t="n">
        <v>119</v>
      </c>
      <c r="I9" s="4" t="inlineStr">
        <is>
          <t xml:space="preserve"> </t>
        </is>
      </c>
      <c r="J9" s="4" t="inlineStr">
        <is>
          <t xml:space="preserve"> </t>
        </is>
      </c>
      <c r="K9" s="5" t="n">
        <v>868</v>
      </c>
    </row>
    <row r="10">
      <c r="A10" s="4" t="inlineStr">
        <is>
          <t>Exchange of Class V-1 and V-3 common stock (in shares)</t>
        </is>
      </c>
      <c r="B10" s="4" t="inlineStr">
        <is>
          <t xml:space="preserve"> </t>
        </is>
      </c>
      <c r="C10" s="4" t="inlineStr">
        <is>
          <t xml:space="preserve"> </t>
        </is>
      </c>
      <c r="D10" s="5" t="n">
        <v>1789604</v>
      </c>
      <c r="E10" s="5" t="n">
        <v>-17896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change of Class V-1 and V-3 common stock</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200</v>
      </c>
      <c r="I11" s="4" t="inlineStr">
        <is>
          <t xml:space="preserve"> </t>
        </is>
      </c>
      <c r="J11" s="4" t="inlineStr">
        <is>
          <t xml:space="preserve"> </t>
        </is>
      </c>
      <c r="K11" s="5" t="n">
        <v>-200</v>
      </c>
    </row>
    <row r="12">
      <c r="A12" s="4" t="inlineStr">
        <is>
          <t>Cancellation of Class V-1 common stock (in shares)</t>
        </is>
      </c>
      <c r="B12" s="4" t="inlineStr">
        <is>
          <t xml:space="preserve"> </t>
        </is>
      </c>
      <c r="C12" s="4" t="inlineStr">
        <is>
          <t xml:space="preserve"> </t>
        </is>
      </c>
      <c r="D12" s="4" t="inlineStr">
        <is>
          <t xml:space="preserve"> </t>
        </is>
      </c>
      <c r="E12" s="5" t="n">
        <v>-36769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t>
        </is>
      </c>
      <c r="B13" s="5" t="n">
        <v>84763</v>
      </c>
      <c r="C13" s="4" t="inlineStr">
        <is>
          <t xml:space="preserve"> </t>
        </is>
      </c>
      <c r="D13" s="4" t="inlineStr">
        <is>
          <t xml:space="preserve"> </t>
        </is>
      </c>
      <c r="E13" s="4" t="inlineStr">
        <is>
          <t xml:space="preserve"> </t>
        </is>
      </c>
      <c r="F13" s="4" t="inlineStr">
        <is>
          <t xml:space="preserve"> </t>
        </is>
      </c>
      <c r="G13" s="4" t="inlineStr">
        <is>
          <t xml:space="preserve"> </t>
        </is>
      </c>
      <c r="H13" s="5" t="n">
        <v>9131</v>
      </c>
      <c r="I13" s="4" t="inlineStr">
        <is>
          <t xml:space="preserve"> </t>
        </is>
      </c>
      <c r="J13" s="4" t="inlineStr">
        <is>
          <t xml:space="preserve"> </t>
        </is>
      </c>
      <c r="K13" s="5" t="n">
        <v>75632</v>
      </c>
    </row>
    <row r="14">
      <c r="A14" s="4" t="inlineStr">
        <is>
          <t>Other comprehensive loss</t>
        </is>
      </c>
      <c r="B14" s="5" t="n">
        <v>18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8</v>
      </c>
      <c r="J14" s="4" t="inlineStr">
        <is>
          <t xml:space="preserve"> </t>
        </is>
      </c>
      <c r="K14" s="5" t="n">
        <v>1662</v>
      </c>
    </row>
    <row r="15">
      <c r="A15" s="4" t="inlineStr">
        <is>
          <t>Ending balance (in shares) at Mar. 25, 2023</t>
        </is>
      </c>
      <c r="B15" s="4" t="inlineStr">
        <is>
          <t xml:space="preserve"> </t>
        </is>
      </c>
      <c r="C15" s="4" t="inlineStr">
        <is>
          <t xml:space="preserve"> </t>
        </is>
      </c>
      <c r="D15" s="5" t="n">
        <v>61283689</v>
      </c>
      <c r="E15" s="5" t="n">
        <v>77080090</v>
      </c>
      <c r="F15" s="5" t="n">
        <v>41693302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Mar. 25, 2023</t>
        </is>
      </c>
      <c r="B16" s="5" t="n">
        <v>21441</v>
      </c>
      <c r="C16" s="4" t="inlineStr">
        <is>
          <t xml:space="preserve"> </t>
        </is>
      </c>
      <c r="D16" s="6" t="n">
        <v>6</v>
      </c>
      <c r="E16" s="6" t="n">
        <v>8</v>
      </c>
      <c r="F16" s="6" t="n">
        <v>42</v>
      </c>
      <c r="G16" s="5" t="n">
        <v>58126</v>
      </c>
      <c r="H16" s="5" t="n">
        <v>1246152</v>
      </c>
      <c r="I16" s="5" t="n">
        <v>-2086</v>
      </c>
      <c r="J16" s="5" t="n">
        <v>-1299880</v>
      </c>
      <c r="K16" s="5" t="n">
        <v>19073</v>
      </c>
    </row>
    <row r="17">
      <c r="A17" s="4" t="inlineStr">
        <is>
          <t>Beginning balance (in shares) at Dec. 24, 2022</t>
        </is>
      </c>
      <c r="B17" s="4" t="inlineStr">
        <is>
          <t xml:space="preserve"> </t>
        </is>
      </c>
      <c r="C17" s="4" t="inlineStr">
        <is>
          <t xml:space="preserve"> </t>
        </is>
      </c>
      <c r="D17" s="5" t="n">
        <v>58584690</v>
      </c>
      <c r="E17" s="5" t="n">
        <v>78389034</v>
      </c>
      <c r="F17" s="5" t="n">
        <v>41693302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24, 2022</t>
        </is>
      </c>
      <c r="B18" s="5" t="n">
        <v>50302</v>
      </c>
      <c r="C18" s="4" t="inlineStr">
        <is>
          <t xml:space="preserve"> </t>
        </is>
      </c>
      <c r="D18" s="6" t="n">
        <v>6</v>
      </c>
      <c r="E18" s="6" t="n">
        <v>8</v>
      </c>
      <c r="F18" s="6" t="n">
        <v>42</v>
      </c>
      <c r="G18" s="5" t="n">
        <v>58126</v>
      </c>
      <c r="H18" s="5" t="n">
        <v>1243217</v>
      </c>
      <c r="I18" s="5" t="n">
        <v>-2314</v>
      </c>
      <c r="J18" s="5" t="n">
        <v>-1293762</v>
      </c>
      <c r="K18" s="5" t="n">
        <v>4497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t>
        </is>
      </c>
      <c r="B20" s="5" t="n">
        <v>-554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118</v>
      </c>
      <c r="K20" s="5" t="n">
        <v>-49298</v>
      </c>
    </row>
    <row r="21">
      <c r="A21" s="4" t="inlineStr">
        <is>
          <t>Issuance of common stock under stock plans, net of shares withheld for employee taxes (in shares)</t>
        </is>
      </c>
      <c r="B21" s="4" t="inlineStr">
        <is>
          <t xml:space="preserve"> </t>
        </is>
      </c>
      <c r="C21" s="4" t="inlineStr">
        <is>
          <t xml:space="preserve"> </t>
        </is>
      </c>
      <c r="D21" s="5" t="n">
        <v>165957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under stock plans, net of shares withheld for employee taxes</t>
        </is>
      </c>
      <c r="B22" s="5" t="n">
        <v>-11717</v>
      </c>
      <c r="C22" s="4" t="inlineStr">
        <is>
          <t xml:space="preserve"> </t>
        </is>
      </c>
      <c r="D22" s="4" t="inlineStr">
        <is>
          <t xml:space="preserve"> </t>
        </is>
      </c>
      <c r="E22" s="4" t="inlineStr">
        <is>
          <t xml:space="preserve"> </t>
        </is>
      </c>
      <c r="F22" s="4" t="inlineStr">
        <is>
          <t xml:space="preserve"> </t>
        </is>
      </c>
      <c r="G22" s="4" t="inlineStr">
        <is>
          <t xml:space="preserve"> </t>
        </is>
      </c>
      <c r="H22" s="5" t="n">
        <v>-1163</v>
      </c>
      <c r="I22" s="4" t="inlineStr">
        <is>
          <t xml:space="preserve"> </t>
        </is>
      </c>
      <c r="J22" s="4" t="inlineStr">
        <is>
          <t xml:space="preserve"> </t>
        </is>
      </c>
      <c r="K22" s="5" t="n">
        <v>-10554</v>
      </c>
    </row>
    <row r="23">
      <c r="A23" s="4" t="inlineStr">
        <is>
          <t>Issuance of common stock under employee stock purchase plan, net of shares withheld for employee taxes (in shares)</t>
        </is>
      </c>
      <c r="B23" s="4" t="inlineStr">
        <is>
          <t xml:space="preserve"> </t>
        </is>
      </c>
      <c r="C23" s="4" t="inlineStr">
        <is>
          <t xml:space="preserve"> </t>
        </is>
      </c>
      <c r="D23" s="5" t="n">
        <v>9817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under employee stock purchase plan, net of shares withheld for employee taxes</t>
        </is>
      </c>
      <c r="B24" s="5" t="n">
        <v>987</v>
      </c>
      <c r="C24" s="4" t="inlineStr">
        <is>
          <t xml:space="preserve"> </t>
        </is>
      </c>
      <c r="D24" s="4" t="inlineStr">
        <is>
          <t xml:space="preserve"> </t>
        </is>
      </c>
      <c r="E24" s="4" t="inlineStr">
        <is>
          <t xml:space="preserve"> </t>
        </is>
      </c>
      <c r="F24" s="4" t="inlineStr">
        <is>
          <t xml:space="preserve"> </t>
        </is>
      </c>
      <c r="G24" s="4" t="inlineStr">
        <is>
          <t xml:space="preserve"> </t>
        </is>
      </c>
      <c r="H24" s="5" t="n">
        <v>119</v>
      </c>
      <c r="I24" s="4" t="inlineStr">
        <is>
          <t xml:space="preserve"> </t>
        </is>
      </c>
      <c r="J24" s="4" t="inlineStr">
        <is>
          <t xml:space="preserve"> </t>
        </is>
      </c>
      <c r="K24" s="5" t="n">
        <v>868</v>
      </c>
    </row>
    <row r="25">
      <c r="A25" s="4" t="inlineStr">
        <is>
          <t>Exchange of Class V-1 and V-3 common stock (in shares)</t>
        </is>
      </c>
      <c r="B25" s="4" t="inlineStr">
        <is>
          <t xml:space="preserve"> </t>
        </is>
      </c>
      <c r="C25" s="4" t="inlineStr">
        <is>
          <t xml:space="preserve"> </t>
        </is>
      </c>
      <c r="D25" s="5" t="n">
        <v>941250</v>
      </c>
      <c r="E25" s="5" t="n">
        <v>-9412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change of Class V-1 and V-3 common stock</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5" t="n">
        <v>90</v>
      </c>
      <c r="I26" s="4" t="inlineStr">
        <is>
          <t xml:space="preserve"> </t>
        </is>
      </c>
      <c r="J26" s="4" t="inlineStr">
        <is>
          <t xml:space="preserve"> </t>
        </is>
      </c>
      <c r="K26" s="5" t="n">
        <v>-90</v>
      </c>
    </row>
    <row r="27">
      <c r="A27" s="4" t="inlineStr">
        <is>
          <t>Cancellation of Class V-1 common stock (in shares)</t>
        </is>
      </c>
      <c r="B27" s="4" t="inlineStr">
        <is>
          <t xml:space="preserve"> </t>
        </is>
      </c>
      <c r="C27" s="4" t="inlineStr">
        <is>
          <t xml:space="preserve"> </t>
        </is>
      </c>
      <c r="D27" s="4" t="inlineStr">
        <is>
          <t xml:space="preserve"> </t>
        </is>
      </c>
      <c r="E27" s="5" t="n">
        <v>-36769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t>
        </is>
      </c>
      <c r="B28" s="5" t="n">
        <v>35223</v>
      </c>
      <c r="C28" s="4" t="inlineStr">
        <is>
          <t xml:space="preserve"> </t>
        </is>
      </c>
      <c r="D28" s="4" t="inlineStr">
        <is>
          <t xml:space="preserve"> </t>
        </is>
      </c>
      <c r="E28" s="4" t="inlineStr">
        <is>
          <t xml:space="preserve"> </t>
        </is>
      </c>
      <c r="F28" s="4" t="inlineStr">
        <is>
          <t xml:space="preserve"> </t>
        </is>
      </c>
      <c r="G28" s="4" t="inlineStr">
        <is>
          <t xml:space="preserve"> </t>
        </is>
      </c>
      <c r="H28" s="5" t="n">
        <v>3889</v>
      </c>
      <c r="I28" s="4" t="inlineStr">
        <is>
          <t xml:space="preserve"> </t>
        </is>
      </c>
      <c r="J28" s="4" t="inlineStr">
        <is>
          <t xml:space="preserve"> </t>
        </is>
      </c>
      <c r="K28" s="5" t="n">
        <v>31334</v>
      </c>
    </row>
    <row r="29">
      <c r="A29" s="4" t="inlineStr">
        <is>
          <t>Other comprehensive loss</t>
        </is>
      </c>
      <c r="B29" s="5" t="n">
        <v>20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8</v>
      </c>
      <c r="J29" s="4" t="inlineStr">
        <is>
          <t xml:space="preserve"> </t>
        </is>
      </c>
      <c r="K29" s="5" t="n">
        <v>1834</v>
      </c>
    </row>
    <row r="30">
      <c r="A30" s="4" t="inlineStr">
        <is>
          <t>Ending balance (in shares) at Mar. 25, 2023</t>
        </is>
      </c>
      <c r="B30" s="4" t="inlineStr">
        <is>
          <t xml:space="preserve"> </t>
        </is>
      </c>
      <c r="C30" s="4" t="inlineStr">
        <is>
          <t xml:space="preserve"> </t>
        </is>
      </c>
      <c r="D30" s="5" t="n">
        <v>61283689</v>
      </c>
      <c r="E30" s="5" t="n">
        <v>77080090</v>
      </c>
      <c r="F30" s="5" t="n">
        <v>41693302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Mar. 25, 2023</t>
        </is>
      </c>
      <c r="B31" s="5" t="n">
        <v>21441</v>
      </c>
      <c r="C31" s="4" t="inlineStr">
        <is>
          <t xml:space="preserve"> </t>
        </is>
      </c>
      <c r="D31" s="6" t="n">
        <v>6</v>
      </c>
      <c r="E31" s="6" t="n">
        <v>8</v>
      </c>
      <c r="F31" s="6" t="n">
        <v>42</v>
      </c>
      <c r="G31" s="5" t="n">
        <v>58126</v>
      </c>
      <c r="H31" s="5" t="n">
        <v>1246152</v>
      </c>
      <c r="I31" s="5" t="n">
        <v>-2086</v>
      </c>
      <c r="J31" s="5" t="n">
        <v>-1299880</v>
      </c>
      <c r="K31" s="5" t="n">
        <v>19073</v>
      </c>
    </row>
    <row r="32">
      <c r="A32" s="4" t="inlineStr">
        <is>
          <t>Beginning balance (in shares) at Sep. 30, 2023</t>
        </is>
      </c>
      <c r="B32" s="4" t="inlineStr">
        <is>
          <t xml:space="preserve"> </t>
        </is>
      </c>
      <c r="C32" s="4" t="inlineStr">
        <is>
          <t xml:space="preserve"> </t>
        </is>
      </c>
      <c r="D32" s="5" t="n">
        <v>82112881</v>
      </c>
      <c r="E32" s="5" t="n">
        <v>66931097</v>
      </c>
      <c r="F32" s="5" t="n">
        <v>40752894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at Sep. 30, 2023</t>
        </is>
      </c>
      <c r="B33" s="5" t="n">
        <v>-2716</v>
      </c>
      <c r="C33" s="4" t="inlineStr">
        <is>
          <t xml:space="preserve"> </t>
        </is>
      </c>
      <c r="D33" s="6" t="n">
        <v>8</v>
      </c>
      <c r="E33" s="6" t="n">
        <v>7</v>
      </c>
      <c r="F33" s="6" t="n">
        <v>41</v>
      </c>
      <c r="G33" s="5" t="n">
        <v>58126</v>
      </c>
      <c r="H33" s="5" t="n">
        <v>1254022</v>
      </c>
      <c r="I33" s="5" t="n">
        <v>-1687</v>
      </c>
      <c r="J33" s="5" t="n">
        <v>-1310435</v>
      </c>
      <c r="K33" s="5" t="n">
        <v>-279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t>
        </is>
      </c>
      <c r="B35" s="5" t="n">
        <v>-539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508</v>
      </c>
      <c r="K35" s="5" t="n">
        <v>-45411</v>
      </c>
    </row>
    <row r="36">
      <c r="A36" s="4" t="inlineStr">
        <is>
          <t>Issuance of common stock under stock plans, net of shares withheld for employee taxes (in shares)</t>
        </is>
      </c>
      <c r="B36" s="4" t="inlineStr">
        <is>
          <t xml:space="preserve"> </t>
        </is>
      </c>
      <c r="C36" s="4" t="inlineStr">
        <is>
          <t xml:space="preserve"> </t>
        </is>
      </c>
      <c r="D36" s="5" t="n">
        <v>491590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under stock plans, net of shares withheld for employee taxes</t>
        </is>
      </c>
      <c r="B37" s="5" t="n">
        <v>-3153</v>
      </c>
      <c r="C37" s="4" t="inlineStr">
        <is>
          <t xml:space="preserve"> </t>
        </is>
      </c>
      <c r="D37" s="4" t="inlineStr">
        <is>
          <t xml:space="preserve"> </t>
        </is>
      </c>
      <c r="E37" s="4" t="inlineStr">
        <is>
          <t xml:space="preserve"> </t>
        </is>
      </c>
      <c r="F37" s="4" t="inlineStr">
        <is>
          <t xml:space="preserve"> </t>
        </is>
      </c>
      <c r="G37" s="4" t="inlineStr">
        <is>
          <t xml:space="preserve"> </t>
        </is>
      </c>
      <c r="H37" s="5" t="n">
        <v>-3103</v>
      </c>
      <c r="I37" s="4" t="inlineStr">
        <is>
          <t xml:space="preserve"> </t>
        </is>
      </c>
      <c r="J37" s="4" t="inlineStr">
        <is>
          <t xml:space="preserve"> </t>
        </is>
      </c>
      <c r="K37" s="5" t="n">
        <v>-50</v>
      </c>
    </row>
    <row r="38">
      <c r="A38" s="4" t="inlineStr">
        <is>
          <t>Issuance of common stock under employee stock purchase plan, net of shares withheld for employee taxes (in shares)</t>
        </is>
      </c>
      <c r="B38" s="4" t="inlineStr">
        <is>
          <t xml:space="preserve"> </t>
        </is>
      </c>
      <c r="C38" s="4" t="inlineStr">
        <is>
          <t xml:space="preserve"> </t>
        </is>
      </c>
      <c r="D38" s="5" t="n">
        <v>1026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under employee stock purchase plan, net of shares withheld for employee taxes</t>
        </is>
      </c>
      <c r="B39" s="5" t="n">
        <v>3500</v>
      </c>
      <c r="C39" s="4" t="inlineStr">
        <is>
          <t xml:space="preserve"> </t>
        </is>
      </c>
      <c r="D39" s="4" t="inlineStr">
        <is>
          <t xml:space="preserve"> </t>
        </is>
      </c>
      <c r="E39" s="4" t="inlineStr">
        <is>
          <t xml:space="preserve"> </t>
        </is>
      </c>
      <c r="F39" s="4" t="inlineStr">
        <is>
          <t xml:space="preserve"> </t>
        </is>
      </c>
      <c r="G39" s="4" t="inlineStr">
        <is>
          <t xml:space="preserve"> </t>
        </is>
      </c>
      <c r="H39" s="5" t="n">
        <v>3500</v>
      </c>
      <c r="I39" s="4" t="inlineStr">
        <is>
          <t xml:space="preserve"> </t>
        </is>
      </c>
      <c r="J39" s="4" t="inlineStr">
        <is>
          <t xml:space="preserve"> </t>
        </is>
      </c>
      <c r="K39" s="4" t="inlineStr">
        <is>
          <t xml:space="preserve"> </t>
        </is>
      </c>
    </row>
    <row r="40">
      <c r="A40" s="4" t="inlineStr">
        <is>
          <t>Exchange of Class V-1 and V-3 common stock (in shares)</t>
        </is>
      </c>
      <c r="B40" s="4" t="inlineStr">
        <is>
          <t xml:space="preserve"> </t>
        </is>
      </c>
      <c r="C40" s="4" t="inlineStr">
        <is>
          <t xml:space="preserve"> </t>
        </is>
      </c>
      <c r="D40" s="5" t="n">
        <v>7563865</v>
      </c>
      <c r="E40" s="5" t="n">
        <v>-4369120</v>
      </c>
      <c r="F40" s="5" t="n">
        <v>-319474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change of Class V-1 and V-3 common stock</t>
        </is>
      </c>
      <c r="B41" s="6" t="n">
        <v>0</v>
      </c>
      <c r="C41" s="4" t="inlineStr">
        <is>
          <t xml:space="preserve"> </t>
        </is>
      </c>
      <c r="D41" s="6" t="n">
        <v>3</v>
      </c>
      <c r="E41" s="6" t="n">
        <v>-2</v>
      </c>
      <c r="F41" s="6" t="n">
        <v>-1</v>
      </c>
      <c r="G41" s="4" t="inlineStr">
        <is>
          <t xml:space="preserve"> </t>
        </is>
      </c>
      <c r="H41" s="5" t="n">
        <v>-155</v>
      </c>
      <c r="I41" s="4" t="inlineStr">
        <is>
          <t xml:space="preserve"> </t>
        </is>
      </c>
      <c r="J41" s="4" t="inlineStr">
        <is>
          <t xml:space="preserve"> </t>
        </is>
      </c>
      <c r="K41" s="5" t="n">
        <v>155</v>
      </c>
    </row>
    <row r="42">
      <c r="A42" s="4" t="inlineStr">
        <is>
          <t>Issuance of common stock in connection with equity offering (in shares)</t>
        </is>
      </c>
      <c r="B42" s="5" t="n">
        <v>27388953</v>
      </c>
      <c r="C42" s="5" t="n">
        <v>11518542</v>
      </c>
      <c r="D42" s="5" t="n">
        <v>6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in connection with equity offering</t>
        </is>
      </c>
      <c r="B43" s="6" t="n">
        <v>257986</v>
      </c>
      <c r="C43" s="4" t="inlineStr">
        <is>
          <t xml:space="preserve"> </t>
        </is>
      </c>
      <c r="D43" s="6" t="n">
        <v>1</v>
      </c>
      <c r="E43" s="4" t="inlineStr">
        <is>
          <t xml:space="preserve"> </t>
        </is>
      </c>
      <c r="F43" s="4" t="inlineStr">
        <is>
          <t xml:space="preserve"> </t>
        </is>
      </c>
      <c r="G43" s="4" t="inlineStr">
        <is>
          <t xml:space="preserve"> </t>
        </is>
      </c>
      <c r="H43" s="5" t="n">
        <v>257985</v>
      </c>
      <c r="I43" s="4" t="inlineStr">
        <is>
          <t xml:space="preserve"> </t>
        </is>
      </c>
      <c r="J43" s="4" t="inlineStr">
        <is>
          <t xml:space="preserve"> </t>
        </is>
      </c>
      <c r="K43" s="4" t="inlineStr">
        <is>
          <t xml:space="preserve"> </t>
        </is>
      </c>
    </row>
    <row r="44">
      <c r="A44" s="4" t="inlineStr">
        <is>
          <t>Exercise of warrants (in shares)</t>
        </is>
      </c>
      <c r="B44" s="4" t="inlineStr">
        <is>
          <t xml:space="preserve"> </t>
        </is>
      </c>
      <c r="C44" s="4" t="inlineStr">
        <is>
          <t xml:space="preserve"> </t>
        </is>
      </c>
      <c r="D44" s="4" t="inlineStr">
        <is>
          <t xml:space="preserve"> </t>
        </is>
      </c>
      <c r="E44" s="5" t="n">
        <v>1587041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of warrants</t>
        </is>
      </c>
      <c r="B45" s="5" t="n">
        <v>158705</v>
      </c>
      <c r="C45" s="4" t="inlineStr">
        <is>
          <t xml:space="preserve"> </t>
        </is>
      </c>
      <c r="D45" s="4" t="inlineStr">
        <is>
          <t xml:space="preserve"> </t>
        </is>
      </c>
      <c r="E45" s="6" t="n">
        <v>3</v>
      </c>
      <c r="F45" s="4" t="inlineStr">
        <is>
          <t xml:space="preserve"> </t>
        </is>
      </c>
      <c r="G45" s="5" t="n">
        <v>-58126</v>
      </c>
      <c r="H45" s="5" t="n">
        <v>216828</v>
      </c>
      <c r="I45" s="4" t="inlineStr">
        <is>
          <t xml:space="preserve"> </t>
        </is>
      </c>
      <c r="J45" s="4" t="inlineStr">
        <is>
          <t xml:space="preserve"> </t>
        </is>
      </c>
      <c r="K45" s="4" t="inlineStr">
        <is>
          <t xml:space="preserve"> </t>
        </is>
      </c>
    </row>
    <row r="46">
      <c r="A46" s="4" t="inlineStr">
        <is>
          <t>Stock-based compensation</t>
        </is>
      </c>
      <c r="B46" s="5" t="n">
        <v>57527</v>
      </c>
      <c r="C46" s="4" t="inlineStr">
        <is>
          <t xml:space="preserve"> </t>
        </is>
      </c>
      <c r="D46" s="4" t="inlineStr">
        <is>
          <t xml:space="preserve"> </t>
        </is>
      </c>
      <c r="E46" s="4" t="inlineStr">
        <is>
          <t xml:space="preserve"> </t>
        </is>
      </c>
      <c r="F46" s="4" t="inlineStr">
        <is>
          <t xml:space="preserve"> </t>
        </is>
      </c>
      <c r="G46" s="4" t="inlineStr">
        <is>
          <t xml:space="preserve"> </t>
        </is>
      </c>
      <c r="H46" s="5" t="n">
        <v>9240</v>
      </c>
      <c r="I46" s="4" t="inlineStr">
        <is>
          <t xml:space="preserve"> </t>
        </is>
      </c>
      <c r="J46" s="4" t="inlineStr">
        <is>
          <t xml:space="preserve"> </t>
        </is>
      </c>
      <c r="K46" s="5" t="n">
        <v>48287</v>
      </c>
    </row>
    <row r="47">
      <c r="A47" s="4" t="inlineStr">
        <is>
          <t>Other comprehensive loss</t>
        </is>
      </c>
      <c r="B47" s="5" t="n">
        <v>-43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86</v>
      </c>
      <c r="J47" s="4" t="inlineStr">
        <is>
          <t xml:space="preserve"> </t>
        </is>
      </c>
      <c r="K47" s="5" t="n">
        <v>-3618</v>
      </c>
    </row>
    <row r="48">
      <c r="A48" s="4" t="inlineStr">
        <is>
          <t>Ending balance (in shares) at Mar. 30, 2024</t>
        </is>
      </c>
      <c r="B48" s="4" t="inlineStr">
        <is>
          <t xml:space="preserve"> </t>
        </is>
      </c>
      <c r="C48" s="4" t="inlineStr">
        <is>
          <t xml:space="preserve"> </t>
        </is>
      </c>
      <c r="D48" s="5" t="n">
        <v>101195288</v>
      </c>
      <c r="E48" s="5" t="n">
        <v>78432388</v>
      </c>
      <c r="F48" s="5" t="n">
        <v>404334196</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at Mar. 30, 2024</t>
        </is>
      </c>
      <c r="B49" s="5" t="n">
        <v>413626</v>
      </c>
      <c r="C49" s="4" t="inlineStr">
        <is>
          <t xml:space="preserve"> </t>
        </is>
      </c>
      <c r="D49" s="6" t="n">
        <v>12</v>
      </c>
      <c r="E49" s="6" t="n">
        <v>8</v>
      </c>
      <c r="F49" s="6" t="n">
        <v>40</v>
      </c>
      <c r="G49" s="5" t="n">
        <v>0</v>
      </c>
      <c r="H49" s="5" t="n">
        <v>1738317</v>
      </c>
      <c r="I49" s="5" t="n">
        <v>-2373</v>
      </c>
      <c r="J49" s="5" t="n">
        <v>-1318943</v>
      </c>
      <c r="K49" s="5" t="n">
        <v>-3435</v>
      </c>
    </row>
    <row r="50">
      <c r="A50" s="4" t="inlineStr">
        <is>
          <t>Beginning balance (in shares) at Dec. 30, 2023</t>
        </is>
      </c>
      <c r="B50" s="4" t="inlineStr">
        <is>
          <t xml:space="preserve"> </t>
        </is>
      </c>
      <c r="C50" s="4" t="inlineStr">
        <is>
          <t xml:space="preserve"> </t>
        </is>
      </c>
      <c r="D50" s="5" t="n">
        <v>85106588</v>
      </c>
      <c r="E50" s="5" t="n">
        <v>81489643</v>
      </c>
      <c r="F50" s="5" t="n">
        <v>40651294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 at Dec. 30, 2023</t>
        </is>
      </c>
      <c r="B51" s="5" t="n">
        <v>171875</v>
      </c>
      <c r="C51" s="4" t="inlineStr">
        <is>
          <t xml:space="preserve"> </t>
        </is>
      </c>
      <c r="D51" s="6" t="n">
        <v>10</v>
      </c>
      <c r="E51" s="6" t="n">
        <v>8</v>
      </c>
      <c r="F51" s="6" t="n">
        <v>41</v>
      </c>
      <c r="G51" s="4" t="inlineStr">
        <is>
          <t xml:space="preserve"> </t>
        </is>
      </c>
      <c r="H51" s="5" t="n">
        <v>1474681</v>
      </c>
      <c r="I51" s="5" t="n">
        <v>-1770</v>
      </c>
      <c r="J51" s="5" t="n">
        <v>-1312363</v>
      </c>
      <c r="K51" s="5" t="n">
        <v>1126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loss</t>
        </is>
      </c>
      <c r="B53" s="5" t="n">
        <v>-4095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580</v>
      </c>
      <c r="K53" s="5" t="n">
        <v>-34372</v>
      </c>
    </row>
    <row r="54">
      <c r="A54" s="4" t="inlineStr">
        <is>
          <t>Issuance of common stock under stock plans, net of shares withheld for employee taxes (in shares)</t>
        </is>
      </c>
      <c r="B54" s="4" t="inlineStr">
        <is>
          <t xml:space="preserve"> </t>
        </is>
      </c>
      <c r="C54" s="4" t="inlineStr">
        <is>
          <t xml:space="preserve"> </t>
        </is>
      </c>
      <c r="D54" s="5" t="n">
        <v>425006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common stock under stock plans, net of shares withheld for employee taxes</t>
        </is>
      </c>
      <c r="B55" s="5" t="n">
        <v>-3095</v>
      </c>
      <c r="C55" s="4" t="inlineStr">
        <is>
          <t xml:space="preserve"> </t>
        </is>
      </c>
      <c r="D55" s="4" t="inlineStr">
        <is>
          <t xml:space="preserve"> </t>
        </is>
      </c>
      <c r="E55" s="4" t="inlineStr">
        <is>
          <t xml:space="preserve"> </t>
        </is>
      </c>
      <c r="F55" s="4" t="inlineStr">
        <is>
          <t xml:space="preserve"> </t>
        </is>
      </c>
      <c r="G55" s="4" t="inlineStr">
        <is>
          <t xml:space="preserve"> </t>
        </is>
      </c>
      <c r="H55" s="5" t="n">
        <v>-3095</v>
      </c>
      <c r="I55" s="4" t="inlineStr">
        <is>
          <t xml:space="preserve"> </t>
        </is>
      </c>
      <c r="J55" s="4" t="inlineStr">
        <is>
          <t xml:space="preserve"> </t>
        </is>
      </c>
      <c r="K55" s="4" t="inlineStr">
        <is>
          <t xml:space="preserve"> </t>
        </is>
      </c>
    </row>
    <row r="56">
      <c r="A56" s="4" t="inlineStr">
        <is>
          <t>Issuance of common stock under employee stock purchase plan, net of shares withheld for employee taxes (in shares)</t>
        </is>
      </c>
      <c r="B56" s="4" t="inlineStr">
        <is>
          <t xml:space="preserve"> </t>
        </is>
      </c>
      <c r="C56" s="4" t="inlineStr">
        <is>
          <t xml:space="preserve"> </t>
        </is>
      </c>
      <c r="D56" s="5" t="n">
        <v>10263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mmon stock under employee stock purchase plan, net of shares withheld for employee taxes</t>
        </is>
      </c>
      <c r="B57" s="5" t="n">
        <v>3500</v>
      </c>
      <c r="C57" s="4" t="inlineStr">
        <is>
          <t xml:space="preserve"> </t>
        </is>
      </c>
      <c r="D57" s="4" t="inlineStr">
        <is>
          <t xml:space="preserve"> </t>
        </is>
      </c>
      <c r="E57" s="4" t="inlineStr">
        <is>
          <t xml:space="preserve"> </t>
        </is>
      </c>
      <c r="F57" s="4" t="inlineStr">
        <is>
          <t xml:space="preserve"> </t>
        </is>
      </c>
      <c r="G57" s="4" t="inlineStr">
        <is>
          <t xml:space="preserve"> </t>
        </is>
      </c>
      <c r="H57" s="5" t="n">
        <v>3500</v>
      </c>
      <c r="I57" s="4" t="inlineStr">
        <is>
          <t xml:space="preserve"> </t>
        </is>
      </c>
      <c r="J57" s="4" t="inlineStr">
        <is>
          <t xml:space="preserve"> </t>
        </is>
      </c>
      <c r="K57" s="4" t="inlineStr">
        <is>
          <t xml:space="preserve"> </t>
        </is>
      </c>
    </row>
    <row r="58">
      <c r="A58" s="4" t="inlineStr">
        <is>
          <t>Exchange of Class V-1 and V-3 common stock (in shares)</t>
        </is>
      </c>
      <c r="B58" s="4" t="inlineStr">
        <is>
          <t xml:space="preserve"> </t>
        </is>
      </c>
      <c r="C58" s="4" t="inlineStr">
        <is>
          <t xml:space="preserve"> </t>
        </is>
      </c>
      <c r="D58" s="5" t="n">
        <v>5236000</v>
      </c>
      <c r="E58" s="5" t="n">
        <v>-3057255</v>
      </c>
      <c r="F58" s="5" t="n">
        <v>-217874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change of Class V-1 and V-3 common stock</t>
        </is>
      </c>
      <c r="B59" s="6" t="n">
        <v>0</v>
      </c>
      <c r="C59" s="4" t="inlineStr">
        <is>
          <t xml:space="preserve"> </t>
        </is>
      </c>
      <c r="D59" s="6" t="n">
        <v>1</v>
      </c>
      <c r="E59" s="4" t="inlineStr">
        <is>
          <t xml:space="preserve"> </t>
        </is>
      </c>
      <c r="F59" s="6" t="n">
        <v>-1</v>
      </c>
      <c r="G59" s="4" t="inlineStr">
        <is>
          <t xml:space="preserve"> </t>
        </is>
      </c>
      <c r="H59" s="5" t="n">
        <v>381</v>
      </c>
      <c r="I59" s="4" t="inlineStr">
        <is>
          <t xml:space="preserve"> </t>
        </is>
      </c>
      <c r="J59" s="4" t="inlineStr">
        <is>
          <t xml:space="preserve"> </t>
        </is>
      </c>
      <c r="K59" s="5" t="n">
        <v>-381</v>
      </c>
    </row>
    <row r="60">
      <c r="A60" s="4" t="inlineStr">
        <is>
          <t>Issuance of common stock in connection with equity offering (in shares)</t>
        </is>
      </c>
      <c r="B60" s="5" t="n">
        <v>10852700</v>
      </c>
      <c r="C60" s="5" t="n">
        <v>10852700</v>
      </c>
      <c r="D60" s="5" t="n">
        <v>6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in connection with equity offering</t>
        </is>
      </c>
      <c r="B61" s="6" t="n">
        <v>257986</v>
      </c>
      <c r="C61" s="4" t="inlineStr">
        <is>
          <t xml:space="preserve"> </t>
        </is>
      </c>
      <c r="D61" s="6" t="n">
        <v>1</v>
      </c>
      <c r="E61" s="4" t="inlineStr">
        <is>
          <t xml:space="preserve"> </t>
        </is>
      </c>
      <c r="F61" s="4" t="inlineStr">
        <is>
          <t xml:space="preserve"> </t>
        </is>
      </c>
      <c r="G61" s="4" t="inlineStr">
        <is>
          <t xml:space="preserve"> </t>
        </is>
      </c>
      <c r="H61" s="5" t="n">
        <v>257985</v>
      </c>
      <c r="I61" s="4" t="inlineStr">
        <is>
          <t xml:space="preserve"> </t>
        </is>
      </c>
      <c r="J61" s="4" t="inlineStr">
        <is>
          <t xml:space="preserve"> </t>
        </is>
      </c>
      <c r="K61" s="4" t="inlineStr">
        <is>
          <t xml:space="preserve"> </t>
        </is>
      </c>
    </row>
    <row r="62">
      <c r="A62" s="4" t="inlineStr">
        <is>
          <t>Stock-based compensation</t>
        </is>
      </c>
      <c r="B62" s="5" t="n">
        <v>28065</v>
      </c>
      <c r="C62" s="4" t="inlineStr">
        <is>
          <t xml:space="preserve"> </t>
        </is>
      </c>
      <c r="D62" s="4" t="inlineStr">
        <is>
          <t xml:space="preserve"> </t>
        </is>
      </c>
      <c r="E62" s="4" t="inlineStr">
        <is>
          <t xml:space="preserve"> </t>
        </is>
      </c>
      <c r="F62" s="4" t="inlineStr">
        <is>
          <t xml:space="preserve"> </t>
        </is>
      </c>
      <c r="G62" s="4" t="inlineStr">
        <is>
          <t xml:space="preserve"> </t>
        </is>
      </c>
      <c r="H62" s="5" t="n">
        <v>4865</v>
      </c>
      <c r="I62" s="4" t="inlineStr">
        <is>
          <t xml:space="preserve"> </t>
        </is>
      </c>
      <c r="J62" s="4" t="inlineStr">
        <is>
          <t xml:space="preserve"> </t>
        </is>
      </c>
      <c r="K62" s="5" t="n">
        <v>23200</v>
      </c>
    </row>
    <row r="63">
      <c r="A63" s="4" t="inlineStr">
        <is>
          <t>Other comprehensive loss</t>
        </is>
      </c>
      <c r="B63" s="5" t="n">
        <v>-375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03</v>
      </c>
      <c r="J63" s="4" t="inlineStr">
        <is>
          <t xml:space="preserve"> </t>
        </is>
      </c>
      <c r="K63" s="5" t="n">
        <v>-3150</v>
      </c>
    </row>
    <row r="64">
      <c r="A64" s="4" t="inlineStr">
        <is>
          <t>Ending balance (in shares) at Mar. 30, 2024</t>
        </is>
      </c>
      <c r="B64" s="4" t="inlineStr">
        <is>
          <t xml:space="preserve"> </t>
        </is>
      </c>
      <c r="C64" s="4" t="inlineStr">
        <is>
          <t xml:space="preserve"> </t>
        </is>
      </c>
      <c r="D64" s="5" t="n">
        <v>101195288</v>
      </c>
      <c r="E64" s="5" t="n">
        <v>78432388</v>
      </c>
      <c r="F64" s="5" t="n">
        <v>404334196</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nding balance at Mar. 30, 2024</t>
        </is>
      </c>
      <c r="B65" s="6" t="n">
        <v>413626</v>
      </c>
      <c r="C65" s="4" t="inlineStr">
        <is>
          <t xml:space="preserve"> </t>
        </is>
      </c>
      <c r="D65" s="6" t="n">
        <v>12</v>
      </c>
      <c r="E65" s="6" t="n">
        <v>8</v>
      </c>
      <c r="F65" s="6" t="n">
        <v>40</v>
      </c>
      <c r="G65" s="6" t="n">
        <v>0</v>
      </c>
      <c r="H65" s="6" t="n">
        <v>1738317</v>
      </c>
      <c r="I65" s="6" t="n">
        <v>-2373</v>
      </c>
      <c r="J65" s="6" t="n">
        <v>-1318943</v>
      </c>
      <c r="K65" s="6" t="n">
        <v>-3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Mar. 30, 2024</t>
        </is>
      </c>
      <c r="C2" s="2" t="inlineStr">
        <is>
          <t>Mar. 25, 2023</t>
        </is>
      </c>
    </row>
    <row r="3">
      <c r="A3" s="3" t="inlineStr">
        <is>
          <t>Cash flows from operating activities:</t>
        </is>
      </c>
      <c r="B3" s="4" t="inlineStr">
        <is>
          <t xml:space="preserve"> </t>
        </is>
      </c>
      <c r="C3" s="4" t="inlineStr">
        <is>
          <t xml:space="preserve"> </t>
        </is>
      </c>
    </row>
    <row r="4">
      <c r="A4" s="4" t="inlineStr">
        <is>
          <t>Net loss</t>
        </is>
      </c>
      <c r="B4" s="6" t="n">
        <v>-53919</v>
      </c>
      <c r="C4" s="6" t="n">
        <v>-12340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6352</v>
      </c>
      <c r="C6" s="5" t="n">
        <v>4146</v>
      </c>
    </row>
    <row r="7">
      <c r="A7" s="4" t="inlineStr">
        <is>
          <t>Foreign currency (gains)</t>
        </is>
      </c>
      <c r="B7" s="5" t="n">
        <v>-8</v>
      </c>
      <c r="C7" s="5" t="n">
        <v>-6</v>
      </c>
    </row>
    <row r="8">
      <c r="A8" s="4" t="inlineStr">
        <is>
          <t>(Gain) on investments</t>
        </is>
      </c>
      <c r="B8" s="5" t="n">
        <v>-8745</v>
      </c>
      <c r="C8" s="5" t="n">
        <v>0</v>
      </c>
    </row>
    <row r="9">
      <c r="A9" s="4" t="inlineStr">
        <is>
          <t>Provision for excess and obsolete inventory</t>
        </is>
      </c>
      <c r="B9" s="5" t="n">
        <v>34276</v>
      </c>
      <c r="C9" s="5" t="n">
        <v>6160</v>
      </c>
    </row>
    <row r="10">
      <c r="A10" s="4" t="inlineStr">
        <is>
          <t>Loss on disposal of assets</t>
        </is>
      </c>
      <c r="B10" s="5" t="n">
        <v>0</v>
      </c>
      <c r="C10" s="5" t="n">
        <v>123</v>
      </c>
    </row>
    <row r="11">
      <c r="A11" s="4" t="inlineStr">
        <is>
          <t>Stock-based compensation</t>
        </is>
      </c>
      <c r="B11" s="5" t="n">
        <v>57527</v>
      </c>
      <c r="C11" s="5" t="n">
        <v>84763</v>
      </c>
    </row>
    <row r="12">
      <c r="A12" s="3" t="inlineStr">
        <is>
          <t>Changes in operating assets and liabilities:</t>
        </is>
      </c>
      <c r="B12" s="4" t="inlineStr">
        <is>
          <t xml:space="preserve"> </t>
        </is>
      </c>
      <c r="C12" s="4" t="inlineStr">
        <is>
          <t xml:space="preserve"> </t>
        </is>
      </c>
    </row>
    <row r="13">
      <c r="A13" s="4" t="inlineStr">
        <is>
          <t>Accounts receivable</t>
        </is>
      </c>
      <c r="B13" s="5" t="n">
        <v>-58461</v>
      </c>
      <c r="C13" s="5" t="n">
        <v>-121137</v>
      </c>
    </row>
    <row r="14">
      <c r="A14" s="4" t="inlineStr">
        <is>
          <t>Inventories</t>
        </is>
      </c>
      <c r="B14" s="5" t="n">
        <v>-17920</v>
      </c>
      <c r="C14" s="5" t="n">
        <v>-54853</v>
      </c>
    </row>
    <row r="15">
      <c r="A15" s="4" t="inlineStr">
        <is>
          <t>Prepaid expenses and other current assets</t>
        </is>
      </c>
      <c r="B15" s="5" t="n">
        <v>-77529</v>
      </c>
      <c r="C15" s="5" t="n">
        <v>25372</v>
      </c>
    </row>
    <row r="16">
      <c r="A16" s="4" t="inlineStr">
        <is>
          <t>Deferred expenses</t>
        </is>
      </c>
      <c r="B16" s="5" t="n">
        <v>-5046</v>
      </c>
      <c r="C16" s="5" t="n">
        <v>-7729</v>
      </c>
    </row>
    <row r="17">
      <c r="A17" s="4" t="inlineStr">
        <is>
          <t>Other long-term assets</t>
        </is>
      </c>
      <c r="B17" s="5" t="n">
        <v>-5466</v>
      </c>
      <c r="C17" s="5" t="n">
        <v>-5483</v>
      </c>
    </row>
    <row r="18">
      <c r="A18" s="4" t="inlineStr">
        <is>
          <t>Accounts payable</t>
        </is>
      </c>
      <c r="B18" s="5" t="n">
        <v>39910</v>
      </c>
      <c r="C18" s="5" t="n">
        <v>19718</v>
      </c>
    </row>
    <row r="19">
      <c r="A19" s="4" t="inlineStr">
        <is>
          <t>Accrued expenses and other current liabilities</t>
        </is>
      </c>
      <c r="B19" s="5" t="n">
        <v>-413</v>
      </c>
      <c r="C19" s="5" t="n">
        <v>34583</v>
      </c>
    </row>
    <row r="20">
      <c r="A20" s="4" t="inlineStr">
        <is>
          <t>Deferred revenue</t>
        </is>
      </c>
      <c r="B20" s="5" t="n">
        <v>69694</v>
      </c>
      <c r="C20" s="5" t="n">
        <v>263464</v>
      </c>
    </row>
    <row r="21">
      <c r="A21" s="4" t="inlineStr">
        <is>
          <t>Other long-term liabilities</t>
        </is>
      </c>
      <c r="B21" s="5" t="n">
        <v>10670</v>
      </c>
      <c r="C21" s="5" t="n">
        <v>6645</v>
      </c>
    </row>
    <row r="22">
      <c r="A22" s="4" t="inlineStr">
        <is>
          <t>Net cash provided by (used in) operating activities</t>
        </is>
      </c>
      <c r="B22" s="5" t="n">
        <v>-9078</v>
      </c>
      <c r="C22" s="5" t="n">
        <v>132364</v>
      </c>
    </row>
    <row r="23">
      <c r="A23" s="3" t="inlineStr">
        <is>
          <t>Cash flows from investing activities:</t>
        </is>
      </c>
      <c r="B23" s="4" t="inlineStr">
        <is>
          <t xml:space="preserve"> </t>
        </is>
      </c>
      <c r="C23" s="4" t="inlineStr">
        <is>
          <t xml:space="preserve"> </t>
        </is>
      </c>
    </row>
    <row r="24">
      <c r="A24" s="4" t="inlineStr">
        <is>
          <t>Purchases of property and equipment</t>
        </is>
      </c>
      <c r="B24" s="5" t="n">
        <v>-4661</v>
      </c>
      <c r="C24" s="5" t="n">
        <v>-13007</v>
      </c>
    </row>
    <row r="25">
      <c r="A25" s="4" t="inlineStr">
        <is>
          <t>Capitalization of internal use software development costs</t>
        </is>
      </c>
      <c r="B25" s="5" t="n">
        <v>-1203</v>
      </c>
      <c r="C25" s="5" t="n">
        <v>0</v>
      </c>
    </row>
    <row r="26">
      <c r="A26" s="4" t="inlineStr">
        <is>
          <t>Proceeds from maturities of marketable securities</t>
        </is>
      </c>
      <c r="B26" s="5" t="n">
        <v>290000</v>
      </c>
      <c r="C26" s="5" t="n">
        <v>0</v>
      </c>
    </row>
    <row r="27">
      <c r="A27" s="4" t="inlineStr">
        <is>
          <t>Purchases of marketable securities</t>
        </is>
      </c>
      <c r="B27" s="5" t="n">
        <v>-48660</v>
      </c>
      <c r="C27" s="5" t="n">
        <v>-203140</v>
      </c>
    </row>
    <row r="28">
      <c r="A28" s="4" t="inlineStr">
        <is>
          <t>Net cash provided by (used in) investing activities</t>
        </is>
      </c>
      <c r="B28" s="5" t="n">
        <v>235476</v>
      </c>
      <c r="C28" s="5" t="n">
        <v>-216147</v>
      </c>
    </row>
    <row r="29">
      <c r="A29" s="3" t="inlineStr">
        <is>
          <t>Cash flows from financing activities:</t>
        </is>
      </c>
      <c r="B29" s="4" t="inlineStr">
        <is>
          <t xml:space="preserve"> </t>
        </is>
      </c>
      <c r="C29" s="4" t="inlineStr">
        <is>
          <t xml:space="preserve"> </t>
        </is>
      </c>
    </row>
    <row r="30">
      <c r="A30" s="4" t="inlineStr">
        <is>
          <t>Payment for taxes related to net share settlement of stock-based compensation awards</t>
        </is>
      </c>
      <c r="B30" s="5" t="n">
        <v>-3181</v>
      </c>
      <c r="C30" s="5" t="n">
        <v>-11713</v>
      </c>
    </row>
    <row r="31">
      <c r="A31" s="4" t="inlineStr">
        <is>
          <t>Net proceeds from issuance of common stock under employee stock purchase plan</t>
        </is>
      </c>
      <c r="B31" s="5" t="n">
        <v>3435</v>
      </c>
      <c r="C31" s="5" t="n">
        <v>987</v>
      </c>
    </row>
    <row r="32">
      <c r="A32" s="4" t="inlineStr">
        <is>
          <t>Proceeds from issuance of Class A Common Stock</t>
        </is>
      </c>
      <c r="B32" s="5" t="n">
        <v>257985</v>
      </c>
      <c r="C32" s="5" t="n">
        <v>0</v>
      </c>
    </row>
    <row r="33">
      <c r="A33" s="4" t="inlineStr">
        <is>
          <t>Proceeds from exercise of warrants</t>
        </is>
      </c>
      <c r="B33" s="5" t="n">
        <v>158702</v>
      </c>
      <c r="C33" s="5" t="n">
        <v>0</v>
      </c>
    </row>
    <row r="34">
      <c r="A34" s="4" t="inlineStr">
        <is>
          <t>Net cash provided by (used in) financing activities</t>
        </is>
      </c>
      <c r="B34" s="5" t="n">
        <v>416941</v>
      </c>
      <c r="C34" s="5" t="n">
        <v>-10726</v>
      </c>
    </row>
    <row r="35">
      <c r="A35" s="4" t="inlineStr">
        <is>
          <t>Effect of exchange rate changes on cash, cash equivalents, and restricted cash</t>
        </is>
      </c>
      <c r="B35" s="5" t="n">
        <v>-15</v>
      </c>
      <c r="C35" s="5" t="n">
        <v>138</v>
      </c>
    </row>
    <row r="36">
      <c r="A36" s="4" t="inlineStr">
        <is>
          <t>Net increase (decrease) in cash, cash equivalents, and restricted cash</t>
        </is>
      </c>
      <c r="B36" s="5" t="n">
        <v>643324</v>
      </c>
      <c r="C36" s="5" t="n">
        <v>-94371</v>
      </c>
    </row>
    <row r="37">
      <c r="A37" s="4" t="inlineStr">
        <is>
          <t>Cash, cash equivalents, and restricted cash — beginning of period</t>
        </is>
      </c>
      <c r="B37" s="5" t="n">
        <v>260918</v>
      </c>
      <c r="C37" s="5" t="n">
        <v>353457</v>
      </c>
    </row>
    <row r="38">
      <c r="A38" s="4" t="inlineStr">
        <is>
          <t>Cash, cash equivalents, and restricted cash — end of period</t>
        </is>
      </c>
      <c r="B38" s="5" t="n">
        <v>904242</v>
      </c>
      <c r="C38" s="5" t="n">
        <v>259086</v>
      </c>
    </row>
    <row r="39">
      <c r="A39" s="3" t="inlineStr">
        <is>
          <t>Non-cash activities:</t>
        </is>
      </c>
      <c r="B39" s="4" t="inlineStr">
        <is>
          <t xml:space="preserve"> </t>
        </is>
      </c>
      <c r="C39" s="4" t="inlineStr">
        <is>
          <t xml:space="preserve"> </t>
        </is>
      </c>
    </row>
    <row r="40">
      <c r="A40" s="4" t="inlineStr">
        <is>
          <t>Operating lease right-of-use assets obtained in exchange for operating lease liabilities</t>
        </is>
      </c>
      <c r="B40" s="5" t="n">
        <v>5818</v>
      </c>
      <c r="C40" s="5" t="n">
        <v>0</v>
      </c>
    </row>
    <row r="41">
      <c r="A41" s="4" t="inlineStr">
        <is>
          <t>Transfer of equipment from deferred cost to property and equipment</t>
        </is>
      </c>
      <c r="B41" s="6" t="n">
        <v>38454</v>
      </c>
      <c r="C4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Mar. 30,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SVF Investment Corp. 3, formerly known as SVF Investment III Corp., (“SVF 3” and, after the transactions described below, “Symbotic” or the “Company”) was a blank check company incorporated as a Cayman Islands exempted company on December 11, 2020. Warehouse Technologies LLC (“Legacy Warehouse”), was formed in December 2006 to make investments in companies that develop new technologies to improve operating efficiencies in modern warehouses. Symbotic LLC, a technology company that develops and commercializes innovative technologies for use within warehouse operations, and Symbotic Group Holdings, ULC were wholly owned subsidiaries of Legacy Warehouse. On December 12, 2021, (i) SVF 3 entered into an Agreement and Plan of Merger (the “Merger Agreement”) with Legacy Warehouse, Symbotic Holdings LLC (“Symbotic Holdings”), and Saturn Acquisition (DE) Corp., a wholly owned subsidiary of SVF 3 (“Merger Sub”) and (ii) Legacy Warehouse entered into an Agreement and Plan of Merger (the “Company Merger Agreement”) with Symbotic Holdings. On June 7, 2022, as contemplated by the Company Merger Agreement, Legacy Warehouse merged with and into Symbotic Holdings (the “Company Reorganization”), with Symbotic Holdings surviving the merger (“Interim Symbotic”). Immediately following such merger, on June 7, 2022, as contemplated by the Merger Agreement, SVF 3 transferred by way of continuation from the Cayman Islands and domesticated as a Delaware corporation, changing its name to “Symbotic Inc.”. Immediately following the domestication of SVF 3, on June 7, 2022, as contemplated by the Merger Agreement, Merger Sub merged with and into Interim Symbotic (the “Merger” and, together with the Company Reorganization, the “Business Combination”), with Interim Symbotic surviving the merger as a subsidiary of Symbotic (“New Symbotic Holdings”). Symbotic Inc. is an automation technology company established to develop technologies to improve operating efficiencies in modern warehouses. The Company’s vision is to make the supply chain work better for everyone. The Company does this by developing innovative, end-to-end technology solutions that dramatically improve supply chain operations. The Company currently automates the processing of pallets and cases in large warehouses or distribution centers for some of the largest retail companies in the world. Its systems enhance operations at the front end of the supply chain, and therefore benefit all supply partners further down the chain, irrespective of fulfillment strateg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8:36:46Z</dcterms:created>
  <dcterms:modified xmlns:dcterms="http://purl.org/dc/terms/" xmlns:xsi="http://www.w3.org/2001/XMLSchema-instance" xsi:type="dcterms:W3CDTF">2024-05-07T18:36:46Z</dcterms:modified>
</cp:coreProperties>
</file>